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scontinued Operations (Notes)"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Financing" sheetId="15" state="visible" r:id="rId15"/>
    <sheet xmlns:r="http://schemas.openxmlformats.org/officeDocument/2006/relationships" name="Hedging Transactions And Deriva" sheetId="16" state="visible" r:id="rId16"/>
    <sheet xmlns:r="http://schemas.openxmlformats.org/officeDocument/2006/relationships" name="Defined Benefit Plans" sheetId="17" state="visible" r:id="rId17"/>
    <sheet xmlns:r="http://schemas.openxmlformats.org/officeDocument/2006/relationships" name="Income Taxes" sheetId="18" state="visible" r:id="rId18"/>
    <sheet xmlns:r="http://schemas.openxmlformats.org/officeDocument/2006/relationships" name="Nonoperating Income (Expense)" sheetId="19" state="visible" r:id="rId19"/>
    <sheet xmlns:r="http://schemas.openxmlformats.org/officeDocument/2006/relationships" name="Commitments And Contingencies" sheetId="20" state="visible" r:id="rId20"/>
    <sheet xmlns:r="http://schemas.openxmlformats.org/officeDocument/2006/relationships" name="Stock Transactions And Stock-Ba" sheetId="21" state="visible" r:id="rId21"/>
    <sheet xmlns:r="http://schemas.openxmlformats.org/officeDocument/2006/relationships" name="Net Earnings Per Common Share F"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Financing (Tables)" sheetId="31" state="visible" r:id="rId31"/>
    <sheet xmlns:r="http://schemas.openxmlformats.org/officeDocument/2006/relationships" name="Hedging Transactions And Deri_2" sheetId="32" state="visible" r:id="rId32"/>
    <sheet xmlns:r="http://schemas.openxmlformats.org/officeDocument/2006/relationships" name="Defined Benefit Plan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 Transactions And Stock-_2" sheetId="36" state="visible" r:id="rId36"/>
    <sheet xmlns:r="http://schemas.openxmlformats.org/officeDocument/2006/relationships" name="Net Earnings Per Common Share_2" sheetId="37" state="visible" r:id="rId37"/>
    <sheet xmlns:r="http://schemas.openxmlformats.org/officeDocument/2006/relationships" name="Segment Information (Tables)" sheetId="38" state="visible" r:id="rId38"/>
    <sheet xmlns:r="http://schemas.openxmlformats.org/officeDocument/2006/relationships" name="General (Narrative) (Details)" sheetId="39" state="visible" r:id="rId39"/>
    <sheet xmlns:r="http://schemas.openxmlformats.org/officeDocument/2006/relationships" name="General (Components of Accumula" sheetId="40" state="visible" r:id="rId40"/>
    <sheet xmlns:r="http://schemas.openxmlformats.org/officeDocument/2006/relationships" name="Revenue (Narrative) (Details)" sheetId="41" state="visible" r:id="rId41"/>
    <sheet xmlns:r="http://schemas.openxmlformats.org/officeDocument/2006/relationships" name="Revenue (Disaggregation of Reve" sheetId="42" state="visible" r:id="rId42"/>
    <sheet xmlns:r="http://schemas.openxmlformats.org/officeDocument/2006/relationships" name="Acquisitions (Narrative) (Detai" sheetId="43" state="visible" r:id="rId43"/>
    <sheet xmlns:r="http://schemas.openxmlformats.org/officeDocument/2006/relationships" name="Acquisitions (Fair Values Of Th" sheetId="44" state="visible" r:id="rId44"/>
    <sheet xmlns:r="http://schemas.openxmlformats.org/officeDocument/2006/relationships" name="Acquisitions (Pro Forma Financi" sheetId="45" state="visible" r:id="rId45"/>
    <sheet xmlns:r="http://schemas.openxmlformats.org/officeDocument/2006/relationships" name="Acquisitions (Pro Forma Finan_2" sheetId="46" state="visible" r:id="rId46"/>
    <sheet xmlns:r="http://schemas.openxmlformats.org/officeDocument/2006/relationships" name="Discontinued Operations (Key Co"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Fair Value Measurements (Narrat" sheetId="52" state="visible" r:id="rId52"/>
    <sheet xmlns:r="http://schemas.openxmlformats.org/officeDocument/2006/relationships" name="Fair Value Measurements (Financ" sheetId="53" state="visible" r:id="rId53"/>
    <sheet xmlns:r="http://schemas.openxmlformats.org/officeDocument/2006/relationships" name="Fair Value Measurements (Carryi" sheetId="54" state="visible" r:id="rId54"/>
    <sheet xmlns:r="http://schemas.openxmlformats.org/officeDocument/2006/relationships" name="Financing (Narrative) (Details)" sheetId="55" state="visible" r:id="rId55"/>
    <sheet xmlns:r="http://schemas.openxmlformats.org/officeDocument/2006/relationships" name="Financing (Components Of Debt) " sheetId="56" state="visible" r:id="rId56"/>
    <sheet xmlns:r="http://schemas.openxmlformats.org/officeDocument/2006/relationships" name="Financing (Key Terms of Euronot" sheetId="57" state="visible" r:id="rId57"/>
    <sheet xmlns:r="http://schemas.openxmlformats.org/officeDocument/2006/relationships" name="Hedging Transactions And Deri_3" sheetId="58" state="visible" r:id="rId58"/>
    <sheet xmlns:r="http://schemas.openxmlformats.org/officeDocument/2006/relationships" name="Hedging Transactions And Deri_4" sheetId="59" state="visible" r:id="rId59"/>
    <sheet xmlns:r="http://schemas.openxmlformats.org/officeDocument/2006/relationships" name="Hedging Transactions And Deri_5" sheetId="60" state="visible" r:id="rId60"/>
    <sheet xmlns:r="http://schemas.openxmlformats.org/officeDocument/2006/relationships" name="Defined Benefit Plans (Narrativ" sheetId="61" state="visible" r:id="rId61"/>
    <sheet xmlns:r="http://schemas.openxmlformats.org/officeDocument/2006/relationships" name="Defined Benefit Plans (Componen" sheetId="62" state="visible" r:id="rId62"/>
    <sheet xmlns:r="http://schemas.openxmlformats.org/officeDocument/2006/relationships" name="Defined Benefit Plans (Compon_2" sheetId="63" state="visible" r:id="rId63"/>
    <sheet xmlns:r="http://schemas.openxmlformats.org/officeDocument/2006/relationships" name="Defined Benefit Plans (Compon_3" sheetId="64" state="visible" r:id="rId64"/>
    <sheet xmlns:r="http://schemas.openxmlformats.org/officeDocument/2006/relationships" name="Income Taxes (Narrative) (Detai" sheetId="65" state="visible" r:id="rId65"/>
    <sheet xmlns:r="http://schemas.openxmlformats.org/officeDocument/2006/relationships" name="Income Taxes (Summary Of Danahe" sheetId="66" state="visible" r:id="rId66"/>
    <sheet xmlns:r="http://schemas.openxmlformats.org/officeDocument/2006/relationships" name="Nonoperating Income (Expense) (" sheetId="67" state="visible" r:id="rId67"/>
    <sheet xmlns:r="http://schemas.openxmlformats.org/officeDocument/2006/relationships" name="Commitments And Contingencies_2" sheetId="68" state="visible" r:id="rId68"/>
    <sheet xmlns:r="http://schemas.openxmlformats.org/officeDocument/2006/relationships" name="Stock Transactions And Stock-_3" sheetId="69" state="visible" r:id="rId69"/>
    <sheet xmlns:r="http://schemas.openxmlformats.org/officeDocument/2006/relationships" name="Stock Transactions And Stock-_4" sheetId="70" state="visible" r:id="rId70"/>
    <sheet xmlns:r="http://schemas.openxmlformats.org/officeDocument/2006/relationships" name="Stock Transactions And Stock-_5" sheetId="71" state="visible" r:id="rId71"/>
    <sheet xmlns:r="http://schemas.openxmlformats.org/officeDocument/2006/relationships" name="Net Earnings Per Common Share_3" sheetId="72" state="visible" r:id="rId72"/>
    <sheet xmlns:r="http://schemas.openxmlformats.org/officeDocument/2006/relationships" name="Net Earnings Per Common Share_4" sheetId="73" state="visible" r:id="rId73"/>
    <sheet xmlns:r="http://schemas.openxmlformats.org/officeDocument/2006/relationships" name="Segment Information (Narrative)" sheetId="74" state="visible" r:id="rId74"/>
    <sheet xmlns:r="http://schemas.openxmlformats.org/officeDocument/2006/relationships" name="Segment Information (Segment Re" sheetId="75" state="visible" r:id="rId75"/>
  </sheets>
  <definedNames/>
  <calcPr calcId="124519" fullCalcOnLoad="1"/>
</workbook>
</file>

<file path=xl/sharedStrings.xml><?xml version="1.0" encoding="utf-8"?>
<sst xmlns="http://schemas.openxmlformats.org/spreadsheetml/2006/main" uniqueCount="738">
  <si>
    <t>Cover Page - shares</t>
  </si>
  <si>
    <t>3 Months Ended</t>
  </si>
  <si>
    <t>Apr. 03, 2020</t>
  </si>
  <si>
    <t>May 01, 2020</t>
  </si>
  <si>
    <t>Entity Information [Line Items]</t>
  </si>
  <si>
    <t>Document type</t>
  </si>
  <si>
    <t>10-Q</t>
  </si>
  <si>
    <t>Document quarterly report</t>
  </si>
  <si>
    <t>true</t>
  </si>
  <si>
    <t>Document period end date</t>
  </si>
  <si>
    <t>Apr. 3,
		2020</t>
  </si>
  <si>
    <t>Document transition report</t>
  </si>
  <si>
    <t>false</t>
  </si>
  <si>
    <t>Entity file number</t>
  </si>
  <si>
    <t>001-08089</t>
  </si>
  <si>
    <t>Entity registrant name</t>
  </si>
  <si>
    <t>DANAHER CORPORATION</t>
  </si>
  <si>
    <t>Amendment flag</t>
  </si>
  <si>
    <t>Document fiscal year focus</t>
  </si>
  <si>
    <t>2020</t>
  </si>
  <si>
    <t>Document fiscal period focus</t>
  </si>
  <si>
    <t>Q1</t>
  </si>
  <si>
    <t>Current fiscal year end date</t>
  </si>
  <si>
    <t>--12-31</t>
  </si>
  <si>
    <t>Entity central index key</t>
  </si>
  <si>
    <t>0000313616</t>
  </si>
  <si>
    <t>Entity incorporation, state code</t>
  </si>
  <si>
    <t>DE</t>
  </si>
  <si>
    <t>Entity tax identification number</t>
  </si>
  <si>
    <t>59-1995548</t>
  </si>
  <si>
    <t>Entity address, address line one</t>
  </si>
  <si>
    <t>2200 Pennsylvania Avenue, N.W., Suite 800W</t>
  </si>
  <si>
    <t>Entity address, city</t>
  </si>
  <si>
    <t>Washington,</t>
  </si>
  <si>
    <t>Entity address, state</t>
  </si>
  <si>
    <t>DC</t>
  </si>
  <si>
    <t>Entity address, postal zip code</t>
  </si>
  <si>
    <t>20037-1701</t>
  </si>
  <si>
    <t>City area code</t>
  </si>
  <si>
    <t>202</t>
  </si>
  <si>
    <t>Local phone number</t>
  </si>
  <si>
    <t>828-085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0.01 par value</t>
  </si>
  <si>
    <t>Trading symbol</t>
  </si>
  <si>
    <t>DHR</t>
  </si>
  <si>
    <t>Security exchange name</t>
  </si>
  <si>
    <t>NYSE</t>
  </si>
  <si>
    <t>Preferred stock</t>
  </si>
  <si>
    <t>4.75% Mandatory Convertible Preferred Stock, Series A, without par value</t>
  </si>
  <si>
    <t>DHR.PRA</t>
  </si>
  <si>
    <t>Floating rate senior notes due 2022</t>
  </si>
  <si>
    <t>Floating Rate Senior Notes due 2022</t>
  </si>
  <si>
    <t>DHR F 06/30/22</t>
  </si>
  <si>
    <t>1.7% senior notes due 2022</t>
  </si>
  <si>
    <t>1.700% Senior Notes due 2022</t>
  </si>
  <si>
    <t>DHR 1.7 01/04/22</t>
  </si>
  <si>
    <t>1.7% senior notes due 2024</t>
  </si>
  <si>
    <t>1.700% Senior Notes due 2024</t>
  </si>
  <si>
    <t>DHR 1.7 03/30/24</t>
  </si>
  <si>
    <t>2.5% senior notes due 2025</t>
  </si>
  <si>
    <t>2.500% Senior Notes due 2025</t>
  </si>
  <si>
    <t>DHR 2.5 07/08/25</t>
  </si>
  <si>
    <t>0.2% senior notes due 2026</t>
  </si>
  <si>
    <t>0.200% Senior Notes due 2026</t>
  </si>
  <si>
    <t>DHR 0.2 03/18/26</t>
  </si>
  <si>
    <t>2.1% senior notes due 2026</t>
  </si>
  <si>
    <t>2.100% Senior Notes due 2026</t>
  </si>
  <si>
    <t>DHR 2.1 09/30/26</t>
  </si>
  <si>
    <t>1.2% senior notes due 2027</t>
  </si>
  <si>
    <t>1.200% Senior Notes due 2027</t>
  </si>
  <si>
    <t>DHR 1.2 06/30/27</t>
  </si>
  <si>
    <t>0.45% senior notes due 2028</t>
  </si>
  <si>
    <t>0.450% Senior Notes due 2028</t>
  </si>
  <si>
    <t>DHR 0.45 03/18/28</t>
  </si>
  <si>
    <t>2.5% senior notes due 2030</t>
  </si>
  <si>
    <t>2.500% Senior Notes due 2030</t>
  </si>
  <si>
    <t>DHR 2.5 03/30/30</t>
  </si>
  <si>
    <t>0.75% senior notes due 2031</t>
  </si>
  <si>
    <t>0.750% Senior Notes due 2031</t>
  </si>
  <si>
    <t>DHR 0.75 09/18/31</t>
  </si>
  <si>
    <t>1.35% senior notes due 2039</t>
  </si>
  <si>
    <t>1.350% Senior Notes due 2039</t>
  </si>
  <si>
    <t>DHR 1.35 09/18/39</t>
  </si>
  <si>
    <t>1.8% senior notes due 2049</t>
  </si>
  <si>
    <t>1.800% Senior Notes due 2049</t>
  </si>
  <si>
    <t>DHR 1.8 09/18/49</t>
  </si>
  <si>
    <t>Consolidated Condensed Balance Sheets - USD ($) $ in Millions</t>
  </si>
  <si>
    <t>Dec. 31, 2019</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739.6 and $2,761.4, respectively</t>
  </si>
  <si>
    <t>Other long-term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Preferred stock, without par value, 15.0 million shares authorized; 1.65 million shares of 4.75% Mandatory Convertible Preferred Stock, Series A, issued and outstanding as of both April 3, 2020 and December 31, 2019</t>
  </si>
  <si>
    <t>Common stock - $0.01 par value, 2.0 billion shares authorized; 837.3 million issued and 697.0 million outstanding as of April 3, 2020; 835.5 million issued and 695.5 million outstanding as of December 31, 2019</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Condensed Balance Sheets Consolidated Condensed Balance Sheets (Parenthetical) - USD ($) shares in Thousands, $ in Millions</t>
  </si>
  <si>
    <t>Statement of Financial Position [Abstract]</t>
  </si>
  <si>
    <t>Property, plant and equipment, net of accumulated depreciation</t>
  </si>
  <si>
    <t>Allowance for doubtful accounts</t>
  </si>
  <si>
    <t>Preferred stock, dividend rate, percent</t>
  </si>
  <si>
    <t>4.75%</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Earnings - USD ($) shares in Millions, $ in Millions</t>
  </si>
  <si>
    <t>Mar. 29, 2019</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expense) income, net</t>
  </si>
  <si>
    <t>Interest expense</t>
  </si>
  <si>
    <t>Interest income</t>
  </si>
  <si>
    <t>Earnings from continuing operations before income taxes</t>
  </si>
  <si>
    <t>Income taxes</t>
  </si>
  <si>
    <t>Net earnings from continuing operations</t>
  </si>
  <si>
    <t>Net earnings from discontinued operations, net of income taxes</t>
  </si>
  <si>
    <t>Net earnings</t>
  </si>
  <si>
    <t>Mandatory convertible preferred stock dividends</t>
  </si>
  <si>
    <t>Net earnings attributable to common stockholders</t>
  </si>
  <si>
    <t>Net earnings per common share:</t>
  </si>
  <si>
    <t>Net earnings per share from continuing operations, basic</t>
  </si>
  <si>
    <t>Net earnings per share from continuing operations, diluted</t>
  </si>
  <si>
    <t>Net earnings per share from discontinued operations, basic</t>
  </si>
  <si>
    <t>Net earnings per share from discontinued operations, diluted</t>
  </si>
  <si>
    <t>Net earnings per common share, basic</t>
  </si>
  <si>
    <t>Net earnings per common share, diluted</t>
  </si>
  <si>
    <t>[1]</t>
  </si>
  <si>
    <t>Average common stock and common equivalent shares outstanding:</t>
  </si>
  <si>
    <t>Basic</t>
  </si>
  <si>
    <t>Diluted</t>
  </si>
  <si>
    <t xml:space="preserve">* Net earnings per common share does not add due to rounding. </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 adjustments</t>
  </si>
  <si>
    <t>Cash flow hedge adjustments</t>
  </si>
  <si>
    <t>Total other comprehensive income (loss), net of income taxes</t>
  </si>
  <si>
    <t>Comprehensive income</t>
  </si>
  <si>
    <t>Consolidated Condensed Statement Of Stockholders' Equity - USD ($) $ in Millions</t>
  </si>
  <si>
    <t>Total</t>
  </si>
  <si>
    <t>Increase (Decrease) in Stockholders' Equity [Roll Forward]</t>
  </si>
  <si>
    <t>Adoption of accounting standards</t>
  </si>
  <si>
    <t>Balance, beginning of period at Dec. 31, 2018</t>
  </si>
  <si>
    <t>Issuance of stock</t>
  </si>
  <si>
    <t>Common stock-based award activity</t>
  </si>
  <si>
    <t>Common stock issued in connection with LYONs’ conversions, including tax benefit of $0.0 and $4.7, respectively</t>
  </si>
  <si>
    <t>Dividends declared</t>
  </si>
  <si>
    <t>Mandatory convertible preferred stock cumulative dividends</t>
  </si>
  <si>
    <t>Other comprehensive income (loss)</t>
  </si>
  <si>
    <t>Change in noncontrolling interests</t>
  </si>
  <si>
    <t>Balance, end of period at Mar. 29, 2019</t>
  </si>
  <si>
    <t>Balance, beginning of period at Dec. 31, 2019</t>
  </si>
  <si>
    <t>Balance, end of period at Apr. 03, 2020</t>
  </si>
  <si>
    <t>Consolidated Condensed Statement Of Stockholders' Equity Consolidated Condensed Statement Of Stockholders' Equity (Parenthetical) - USD ($) $ in Millions</t>
  </si>
  <si>
    <t>Statement of Stockholders' Equity [Abstract]</t>
  </si>
  <si>
    <t>Debt conversion, converted instrument, tax benefit</t>
  </si>
  <si>
    <t>Consolidated Condensed Statements Of Cash Flows - USD ($) $ in Millions</t>
  </si>
  <si>
    <t>Cash flows from operating activities:</t>
  </si>
  <si>
    <t>Less: earnings from discontinued operations, net of income taxes</t>
  </si>
  <si>
    <t>Noncash items:</t>
  </si>
  <si>
    <t>Depreciation</t>
  </si>
  <si>
    <t>Amortization</t>
  </si>
  <si>
    <t>Stock-based compensation expense</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operating cash provided by operating activities</t>
  </si>
  <si>
    <t>Cash flows from investing activities:</t>
  </si>
  <si>
    <t>Cash paid for acquisitions</t>
  </si>
  <si>
    <t>Payments for additions to property, plant and equipment</t>
  </si>
  <si>
    <t>Proceeds from sales of property, plant and equipment</t>
  </si>
  <si>
    <t>Payments for purchases of investments</t>
  </si>
  <si>
    <t>All other investing activities</t>
  </si>
  <si>
    <t>Total investing cash used in continuing operations</t>
  </si>
  <si>
    <t>Total investing cash used in discontinued operations</t>
  </si>
  <si>
    <t>Net operating cash used in investing activities</t>
  </si>
  <si>
    <t>Cash flows from financing activities:</t>
  </si>
  <si>
    <t>Proceeds from the issuance of common stock in connection with stock-based compensation</t>
  </si>
  <si>
    <t>Proceeds from the sale of common stock, net of issuance costs</t>
  </si>
  <si>
    <t>Proceeds from the sale of preferred stock, net of issuance costs</t>
  </si>
  <si>
    <t>Payment of dividends</t>
  </si>
  <si>
    <t>Net proceeds from (repayments of) borrowings (maturities of 90 days or less)</t>
  </si>
  <si>
    <t>Proceeds from borrowings (maturities longer than 90 days)</t>
  </si>
  <si>
    <t>All other financing activities</t>
  </si>
  <si>
    <t>Net operating cash provided by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unless otherwise indicated or the context otherwise requir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9 and the Notes thereto included in the Company’s 2019 Annual Report on Form 10-K filed on February 21, 2020 (the “ 2019 Annual Report”). In the opinion of the Company, the accompanying financial statements contain all adjustments (consisting of only normal recurring accruals) necessary to present fairly the financial position of the Company as of April 3, 2020 and December 31, 2019 , its results of operations for the three -month periods ended April 3, 2020 and March 29, 2019 and its cash flows for each of the three -month periods then ended. Accounting Standards Recently Adopted —In August 2018, the Financial Accounting Standards Board (“FASB”) issued Accounting Standards Update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On January 1, 2020, the Company adopted the ASU and the ASU did not have a significant impact on the Company’s Consolidated Condensed Financial Statements . Refer to Note 6 for the Company’s fair value measurement disclosures.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 which provided additional implementation guidance on the previously issued ASU. On January 1, 2020, the Company adopted the ASU using the modified retrospective transition method. The Company recorded a net decrease to beginning retained earnings of $8 million as of January 1, 2020 due to the cumulative impact of adopting Topic 326. The impact to retained earnings was primarily the result of an increase in the Company’s allowance for doubtful accounts as a result of Topic 326’s requirement to use a forward-looking approach based on expected losses rather than incurred losses to estimate credit losses on certain types of financial instruments, including trade receivables. As a result of the adoption of the ASU, the Company’s allowance for doubtful accounts as of April 3, 2020 reflects the Company’s best estimate of the expected future losses for its accounts receivables based on the current economic conditions; however, as a result of the uncertainty caused by the coronavirus (COVID-19) pandemic and other factors, these estimates may change and future actual losses may differ from the Company’s estimates. The Company will continue to monitor economic conditions and will revise the estimates of the expected future losses for accounts receivable as necessary. Accounting Standards Not Yet Adopted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financial statements. Operating Leases —As of April 3, 2020 and December 31, 2019, operating lease right-of-use assets where the Company was the lessee were $827 million and $764 million , respectively, and are included within other long-term assets in the accompanying Consolidated Condensed Balance Sheets. The associated operating lease liabilities were $860 million and $797 million as of April 3, 2020 and December 31, 2019, respectively, and are included in accrued expenses and other liabilities and other long-term liabilities.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mp; Postretirement Plan Benefit Adjustments Unrealized Gain (Loss) on Available-For-Sale Securities Adjustments Cash Flow Hedge Adjustments Total For the Three-Month Period Ended April 3, 2020: Balance, December 31, 2019 $ (2,173.3 ) $ (781.5 ) $ (0.7 ) $ (112.8 ) $ (3,068.3 ) Other comprehensive income (loss) before reclassifications: (Decrease) increase (131.5 ) — 0.7 650.8 520.0 Income tax impact (22.4 ) — (0.1 ) (118.9 ) (141.4 ) Other comprehensive income (loss) before reclassifications, net of income taxes (153.9 ) — 0.6 531.9 378.6 Amounts reclassified from accumulated other comprehensive income (loss): Increase (decrease) — 10.8 (a) — (138.8 ) (b) (128.0 ) Income tax impact — (2.6 ) — 29.0 26.4 Amounts reclassified from accumulated other comprehensive income (loss), net of income taxes — 8.2 — (109.8 ) (101.6 ) Net current period other comprehensive income (loss), net of income taxes (153.9 ) 8.2 0.6 422.1 277.0 Balance, April 3, 2020 $ (2,327.2 ) $ (773.3 ) $ (0.1 ) $ 309.3 $ (2,791.3 ) For the Three-Month Period Ended March 29, 2019: Balance, December 31, 2018 $ (2,098.1 ) $ (691.1 ) $ (1.9 ) $ — $ (2,791.1 ) Other comprehensive income (loss) before reclassifications: (Decrease) increase (7.3 ) — 0.5 — (6.8 ) Income tax impact (3.5 ) — (0.1 ) — (3.6 ) Other comprehensive income (loss) before reclassifications, net of income taxes (10.8 ) — 0.4 — (10.4 ) Amounts reclassified from accumulated other comprehensive income (loss): Increase — 7.1 (a) — — 7.1 Income tax impact — (1.7 ) — — (1.7 ) Amounts reclassified from accumulated other comprehensive income (loss), net of income taxes — 5.4 — — 5.4 Net current period other comprehensive income (loss), net of income taxes (10.8 ) 5.4 0.4 — (5.0 ) Balance, March 29, 2019 $ (2,108.9 ) $ (685.7 ) $ (1.5 ) $ — $ (2,796.1 ) (a) This accumulated other comprehensive income (loss) component is included in the computation of net periodic pension cost. Refer to Notes 9 and 11 for additional details. (b) Reflects reclassification to earnings related to hedges of certain long-term debt (refer to Note 8 for additional details).</t>
  </si>
  <si>
    <t>Revenue</t>
  </si>
  <si>
    <t>Revenue from Contract with Customer [Abstract]</t>
  </si>
  <si>
    <t>Revenue from Contract with Customer</t>
  </si>
  <si>
    <t>REVENUE The following tables present the Company’s revenues disaggregated by geographical region and revenue type for the three -month periods ended April 3, 2020 and March 29, 2019 ($ in millions). Sales taxes and other usage-based taxes collected from customers are excluded from revenue. Life Sciences Diagnostics Environmental &amp; Applied Solutions Total Three-month period ended April 3, 2020: Geographical region: North America $ 620.7 $ 754.7 $ 496.9 $ 1,872.3 Western Europe 471.6 309.8 256.0 1,037.4 Other developed markets 152.8 98.7 30.3 281.8 High-growth markets (a) 405.3 463.8 282.5 1,151.6 Total $ 1,650.4 $ 1,627.0 $ 1,065.7 $ 4,343.1 Revenue type: Recurring $ 1,159.4 $ 1,427.9 $ 619.6 $ 3,206.9 Nonrecurring 491.0 199.1 446.1 1,136.2 Total $ 1,650.4 $ 1,627.0 $ 1,065.7 $ 4,343.1 Three-month period ended March 29, 2019: Geographical region: North America $ 587.3 $ 632.4 $ 449.2 $ 1,668.9 Western Europe 460.3 288.9 259.7 1,008.9 Other developed markets 149.3 92.0 28.9 270.2 High-growth markets (a) 430.0 523.5 318.7 1,272.2 Total $ 1,626.9 $ 1,536.8 $ 1,056.5 $ 4,220.2 Revenue type: Recurring $ 1,068.2 $ 1,324.1 $ 582.2 $ 2,974.5 Nonrecurring 558.7 212.7 474.3 1,245.7 Total $ 1,626.9 $ 1,536.8 $ 1,056.5 $ 4,220.2 (a) The Company defines high-growth markets as developing markets of the world experiencing extended periods of accelerated growth in gross domestic product and infrastructure which include Eastern Europe, the Middle East, Africa, Latin America and Asia (with the exception of Japan and Australia). The Company defines developed markets as all markets that are not high-growth markets. The Company sells equipment to customers as well as consumables, software licens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sold on a recurring basis and those sold on a nonrecurring basis. Recurring revenue includes revenue from consumables, services, software licenses recognized over time, software-as-a-service licenses, sales-and-usage based royalties and operating-type leases (“OTLs”). Nonrecurring revenue includes sales from equipment, software licenses recognized at a point in time and sales-type leases (“STLs”). OTLs and STLs are included in the above revenue amounts. For the three-month periods ended April 3, 2020 and March 29, 2019 , lease revenue was $110 million and $106 million ,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April 3, 2020 , the aggregate amount of the transaction price allocated to remaining performance obligations was approximately $2.4 billion . The Company expects to recognize revenue on approximately 46% of the remaining performance obligations over the next 12 months, 24%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April 3, 2020 and December 31, 2019 was $120 million and $77 million , respectively. The increase in the contract asset balance during the three-month period ended April 3, 2020 was primarily due to the Cytiva Acquisition (defined below). The Company often receives cash payments from customers in advance of the Company’s performance resulting in contract liabilities. These contract liabilities are classified as either current or long-term in the Consolidated Condensed Balance Sheets based on the timing of when the Company expects to recognize revenue. As of April 3, 2020 and December 31, 2019 , contract liabilities were approximately $1.2 billion and $806 million , respectively, and are included within accrued expenses and other liabilities and other long-term liabilities in the accompanying Consolidated Condensed Balance Sheets. The increase in the contract liability balance during the three-month period ended April 3, 2020 was primarily a result of the Cytiva Acquisition and cash payments received in advance of satisfying performance obligations, partially offset by revenue recognized during the year that was included in the opening contract liability balance. Revenue recognized during the three -month periods ended April 3, 2020 and March 29, 2019 that was included in the contract liability balance on December 31, 2019 and December 31, 2018 was $268 million and $267 million , respectively. Contract assets and liabilities are reported on the accompanying Consolidated Condensed Balance Sheets on a contract-by-contract basis.</t>
  </si>
  <si>
    <t>Acquisitions</t>
  </si>
  <si>
    <t>Business Combinations [Abstract]</t>
  </si>
  <si>
    <t>ACQUISITIONS For a description of the Company’s acquisition activity for the year ended December 31, 2019 , reference is made to the financial statements as of and for the year ended December 31, 2019 and Note 3 thereto included in the Company’s 2019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facts and circumstances that existed as of the acquisition date are considered for subsequent adjustment. The Company is continuing to evaluate certain pre-acquisition contingencies associated with its 2020 acquisition of Cytiva (described below) and is also in the process of obtaining valuations of certain acquisition-related assets and liabilities in connection with this acquisition. The Company will make appropriate adjustments to the purchase price allocation prior to completion of the measurement period, as required. On March 31, 2020, the Company acquired the Biopharma business of General Electric Company’s (“GE”) Life Sciences division, now known as Cytiva, for a cash purchase price of approximately $20.7 billion (net of approximately $0.1 billion of acquired cash), subject to certain adjustments, and the assumption of approximately $0.4 billion of pension liabilities (the “Cytiva Acquisition”) . Cytiva is a leading provider of instruments, consumables and software that support the research, discovery, process development and manufacturing workflows of biopharmaceutical drugs. Cytiva had revenues of approximately $3.3 billion in 2019 and is included in the Company’s Life Sciences segment. Due to the proximity of the acquisition date to the end of the Company’s first quarter, there are no results of operations for Cytiva included in the Company’s Consolidated Condensed Statement of Earnings. The impact of the Cytiva Acquisition has been reflected in the Company’s Consolidated Condensed Balance Sheet on a preliminary basis. The acquisition is expected to provide additional sales and earnings growth opportunities for the Company’s Life Sciences segment by expanding the business’ geographic and product line diversity, including new product and service offerings that complement the Company’s current biologics workflow solutions. As a condition to obtaining certain regulatory approvals for the closing of the transaction, the Company was required to divest certain of its existing product lines in the Life Sciences segment that in the aggregate generated revenues of approximately $170 million in 2019. On April 30, 2020, the Company completed the sale of the majority of these product lines for a cash purchase price of approximately $825 million and will recognize a gain on the sale in the second quarter of 2020. The divestiture of these product lines did not represent a strategic shift with a major effect on the Company's operations and financial results and will not be reported as a discontinued operation. The Company financed the Cytiva Acquisition with approximately $3.0 billion of proceeds from the March 1, 2019 underwritten public offerings of its Common Stock and Mandatory Convertible Preferred Stock (“MCPS”), approximately $10.8 billion of proceeds from the issuance of euro-denominated and U.S. dollar-denominated long-term debt in the second half of 2019, and approximately $6.9 billion from the aggregate of proceeds from commercial paper borrowings, borrowings under the Company’s Five-Year Facility (as defined below) and cash on hand. The Company preliminarily recorded approximately $11.5 billion of goodwill related to the Cytiva Acquisition. The following summarizes the estimated fair values of the assets acquired and liabilities assumed at the date of acquisition for the Cytiva Acquisition ($ in millions): Trade accounts receivable $ 488.3 Inventories 817.0 Property, plant and equipment 788.9 Goodwill 11,497.2 Other intangible assets, primarily technology and customer relationships 9,003.0 Trade accounts payable (250.8 ) Pension liabilities (417.2 ) Deferred tax liabilities (796.6 ) Other assets and liabilities, net (395.3 ) Net cash consideration $ 20,734.5 Pro Forma Financial Information The unaudited pro forma information for the periods set forth below gives effect to the 2020 and 2019 acquisitions as if they had occurred as of January 1, 2019 .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April 3, 2020 March 29, 2019 Sales $ 5,119.5 $ 4,922.1 Net earnings from continuing operations 711.2 265.3 Diluted net earnings per common share from continuing operations (a) 0.98 0.34 (a) Diluted net earnings per common share from continuing operations is calculated by adding the interest on the Company’s LYONs to net earnings from continuing operations and deducting the MCPS dividends from net earnings from continuing operations. For the three-month periods ended April 3, 2020 and March 29, 2019 , unaudited pro forma revenue and earnings were adjusted to include the pre-tax impact of approximately $3 million and $162 million , respectively, in non-recurring adjustments related to acquisition date fair value adjustments to inventory and deferred revenue related to the Cytiva Acquisition. In addition, acquisition-related transaction costs of $59 million and $15 million associated with the Cytiva Acquisition were excluded from pro forma earnings in the three -month periods ended April 3, 2020 and March 29, 2019</t>
  </si>
  <si>
    <t>Discontinued Operations (Notes)</t>
  </si>
  <si>
    <t>Discontinued Operations and Disposal Groups [Abstract]</t>
  </si>
  <si>
    <t>Discontinued Operations</t>
  </si>
  <si>
    <t>DISCONTINUED OPERATIONS On December 18, 2019, Danaher completed the separation (the “Separation”) of Envista Holdings Corporation (“Envista”). For additional details on the Separation, reference is made to the financial statements as of and for the year ended December 31, 2019 and Note 4 thereto included in the Company’s 2019 Annual Report on Form 10-K. The accounting requirements for reporting the Separation of Envista as a discontinued operation were met when the Separation was completed. Accordingly, the accompanying Consolidated Condensed Financial Statements for all periods presented reflect this business as a discontinued operation. In connection with the Separation, Danaher and Envista entered into various agreements to effect the disposition and provide a framework for their relationship after the Separation, including a separation agreement, transition services agreement, employee matters agreement, tax matters agreement, intellectual property matters agreement and Danaher Business System license agreement. These agreements provide for the allocation between Danaher and Envista of assets, employees, liabilities and obligations (including investments, property and employee benefits and tax related assets and liabilities) attributable to periods prior to, at and after Envista’s separation from Danaher and govern certain relationships between Danaher and Envista after the Separation. In addition, Danaher is also party to various commercial agreements with Envista entities. The amounts paid and received by Danaher for transition services provided under the above agreements as well as sales and purchases to and from Envista were not material to the Company’s results of operations for the three -month period ended April 3, 2020 . The key components of income from discontinued operations for the three -month period ended March 29, 2019 were as follows ($ in millions): Sales $ 659.7 Cost of sales (296.6 ) Selling, general and administrative expenses (315.7 ) Research and development expenses (43.3 ) Other income 0.1 Interest expense (2.8 ) Earnings from discontinued operations before income taxes 1.4 Income taxes 0.1 Earnings from discontinued operations, net of income taxes $ 1.5</t>
  </si>
  <si>
    <t>Goodwill and Other Intangible Assets</t>
  </si>
  <si>
    <t>Goodwill and Intangible Assets Disclosure [Abstract]</t>
  </si>
  <si>
    <t>GOODWILL AND OTHER INTANGIBLE ASSETS The following is a rollforward of the Company’s goodwill ($ in millions): Balance, December 31, 2019 $ 22,712.5 Attributable to 2020 acquisitions 11,497.2 Adjustments due to finalization of purchase price allocations 0.7 Foreign currency translation and other (484.9 ) Balance, April 3, 2020 $ 33,725.5 The carrying value of goodwill by segment is summarized as follows ($ in millions): April 3, 2020 December 31, 2019 Life Sciences $ 24,703.0 $ 13,471.8 Diagnostics 6,740.1 6,901.2 Environmental &amp; Applied Solutions 2,282.4 2,339.5 Total $ 33,725.5 $ 22,712.5 The increase in the goodwill balance of the Life Sciences segment in the three -month period ended April 3, 2020 is a result of the Cytiva Acquisition. Refer to Note 3 for more detail. The Company has not identified any “triggering” events which indicate an impairment of goodwill in the three -month period ended April 3, 2020 . Finite-lived intangible assets are amortized over their legal or estimated useful life. The following summarizes the gross carrying value and accumulated amortization for each major category of intangible assets ($ in millions): April 3, 2020 December 31, 2019 Gross Carrying Amount Accumulated Amortization Gross Carrying Amount Accumulated Amortization Finite-lived intangibles: Patents and technology $ 10,035.5 $ (970.1 ) $ 2,712.7 $ (934.1 ) Customer relationships and other intangibles 7,915.4 (2,672.4 ) 6,367.4 (2,612.3 ) Total finite-lived intangibles 17,950.9 (3,642.5 ) 9,080.1 (3,546.4 ) Indefinite-lived intangibles: Trademarks and trade names 4,204.2 — 4,216.0 — Total intangibles $ 22,155.1 $ (3,642.5 ) $ 13,296.1 $ (3,546.4 ) During the three -month period ended April 3, 2020 , the Company acquired finite-lived intangible assets, consisting primarily of developed technology and customer relationships, with a weighted average life of 14 years as a result of the Cytiva Acquisition. Refer to Note 3 for additional information on the intangible assets acquired. The Company identified impairment triggers during the first quarter of 2020 which resulted in the impairment of certain long-lived assets, including a trade name. The Company recorded impairment charges totaling $8 million in the three -month period ended April 3, 2020</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Balance, April 3, 2020 Quoted Prices in Active Market (Level 1) Significant Other Observable Inputs (Level 2) Significant Unobservable Inputs (Level 3) Assets: Available-for-sale debt securities $ 35.4 $ — $ 35.4 $ — Investment in equity securities 150.1 17.1 — — Cross-currency swap derivative contracts 658.0 — 658.0 — Liabilities: Deferred compensation plans 71.4 — 71.4 — Balance, December 31, 2019 Quoted Prices in Active Market (Level 1) Significant Other Observable Inputs (Level 2) Significant Unobservable Inputs (Level 3) Assets: Available-for-sale debt securities $ 33.7 $ — $ 33.7 $ — Investment in equity securities 110.8 — — — Cross-currency swap derivative contracts 25.7 — 25.7 — Liabilities: Cross-currency swap derivative contracts 111.7 — 111.7 — Deferred compensation plans 70.4 — 70.4 — Available-for-sale debt securities ,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April 3, 2020 , available-for-sale debt securities primarily include U.S. Treasury Notes and corporate debt securities, which are valued based on instruments with similar terms traded on an active market.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a partnership that invests in early-stage companies. While the partnership records these investments at fair value, the Company’s investment in the partnership is accounted for under the equity method of accounting and is not subject to the fair value measurement disclosures. During the three-month period ended April 3, 2020 , the Company recorded a $7 million unrealized loss ( $0.01 per diluted common share) related to a reduction in the fair value of these investments which is reflected in other (expense) income, net in the Company’s Consolidated Condensed Statement of Earnings. No significant realized gains or losses were recorded in the three -month period ended March 29, 2019 with respect to these investments. The cross-currency swap derivative contracts are used to partially hedge the Company’s net investments in foreign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foreign currency current exchange rates and forward curves as inputs. Refer to Note 8 for additional information. The Company has established nonqualified contribution and deferred compensation programs that permit the Company to make tax-deferred contributions to officers and certain other employees, and also permit directors, officers and certain other employees to voluntarily defer taxation on a portion of their compensation. All amounts contributed or deferred under such plans are unfunded, unsecured obligations of the Company and are presented as a component of the Company’s compensation and benefits accrual included in other long-term liabilities in the accompanying Consolidated Condensed Balance Sheets. Non-director participants may choose among alternative earning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voluntarily deferred by directors and amounts unilaterally contributed to participant accounts by the Company are deemed invested in the Company’s common stock and future distributions of such contributions (as well as future distributions of any voluntary deferrals allocated at any time to the Danaher common stock investment option) will be made solely in shares of Company common stock, and therefore are not reflected in the above amounts. Fair Value of Financial Instruments The carrying amounts and fair values of the Company’s financial instruments were as follows ($ in millions): April 3, 2020 December 31, 2019 Carrying Amount Fair Value Carrying Amount Fair Value Assets: Available-for-sale debt securities $ 35.4 $ 35.4 $ 33.7 $ 33.7 Investment in equity securities 150.1 150.1 110.8 110.8 Cross-currency swap derivative contracts 658.0 658.0 25.7 25.7 Liabilities: Cross-currency swap derivative contracts — — 111.7 111.7 Notes payable and current portion of long-term debt 3,234.3 3,234.3 212.4 212.4 Long-term debt 22,737.2 22,042.6 21,516.7 21,896.9 As of April 3, 2020 and December 31, 2019 , available-for-sale debt securities and cross-currency swap derivative contracts were categorized as Level 2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inancing</t>
  </si>
  <si>
    <t>Debt Disclosure [Abstract]</t>
  </si>
  <si>
    <t>FINANCING As of April 3, 2020 , the Company was in compliance with all of its debt covenants. The components of the Company’s debt were as follows ($ in millions): April 3, 2020 December 31, 2019 Euro-denominated commercial paper (€4.3 billion and €4.6 billion, respectively) $ 4,616.0 $ 5,146.2 U.S. dollar-denominated commercial paper 790.2 — 364-day revolving credit facility — — Zero-coupon LYONs due 2021 33.2 33.6 0.352% senior unsecured notes due 2021 (¥30.0 billion aggregate principal amount) (the “2021 Yen Notes”) 276.7 275.8 1.7% senior unsecured notes due 2022 (€800.0 million aggregate principal amount) (the “2022 Euronotes”) 863.8 894.8 Floating rate senior unsecured notes due 2022 (€250.0 million aggregate principal amount) (the “Floating Rate 2022 Euronotes”) 270.1 279.8 2.05% senior notes due 2022 (the “2022 Biopharma Notes”) 697.3 696.9 0.5% senior unsecured bonds due 2023 (CHF 540.0 million aggregate principal amount) (the “2023 CHF Bonds”) 554.7 558.9 1.7% senior notes due 2024 (€750.0 million aggregate principal amount) (the “2024 Euronotes”) 805.5 — 5-year revolving credit facility 2,500.0 — 2.2% senior unsecured notes due 2024 (the “2024 Biopharma Notes”) 696.2 696.2 2.5% senior unsecured notes due 2025 (€800.0 million aggregate principal amount) (the “2025 Euronotes”) 862.6 893.7 3.35% senior unsecured notes due 2025 (the “2025 U.S. Notes”) 497.4 497.3 0.2% senior unsecured notes due 2026 (€1.3 billion aggregate principal amount) (the “2026 Biopharma Euronotes”) 1,343.6 1,392.3 2.1% senior notes due 2026 (€500.0 million aggregate principal amount) (the “2026 Euronotes”) 534.9 — 0.3% senior unsecured notes due 2027 (¥30.8 billion aggregate principal amount) (the “2027 Yen Notes”) 283.4 282.5 1.2% senior unsecured notes due 2027 (€600.0 million aggregate principal amount) (the “2027 Euronotes”) 644.7 668.0 0.45% senior unsecured notes due 2028 (€1.3 billion aggregate principal amount) (the “2028 Biopharma Euronotes”) 1,341.7 1,390.1 1.125% senior unsecured bonds due 2028 (CHF 210.0 million aggregate principal amount) (the “2028 CHF Bonds”) 219.3 221.0 2.6% senior unsecured notes due 2029 (the “2029 Biopharma Notes”) 794.3 794.8 2.5% senior notes due 2030 (€500.0 million aggregate principal amount) (the “2030 Euronotes”) 535.3 — 0.75% senior unsecured notes due 2031 (€1.8 billion aggregate principal amount) (the “2031 Biopharma Euronotes”) 1,880.8 1,948.7 0.65% senior unsecured notes due 2032 (¥53.2 billion aggregate principal amount) (the “2032 Yen Notes”) 489.3 487.8 1.35% senior unsecured notes due 2039 (€1.3 billion aggregate principal amount) (the “2039 Biopharma Euronotes”) 1,335.1 1,383.6 3.25% senior unsecured notes due 2029 (the “2039 Biopharma Notes”) 888.9 890.3 4.375% senior unsecured notes due 2045 (the “2045 U.S. Notes”) 499.4 499.4 1.8% senior unsecured notes due 2049 (€750.0 million aggregate principal amount) (the “2049 Biopharma Euronotes”) 801.7 830.9 3.4% senior unsecured notes due 2049 (the “2049 Biopharma Notes”) 888.4 890.2 Other 27.0 76.3 Total debt 25,971.5 21,729.1 Less: currently payable 3,234.3 212.4 Long-term debt $ 22,737.2 $ 21,516.7 For additional details regarding the Company’s debt financing, refer to Note 11 of the Company’s financial statements as of and for the year ended December 31, 2019 included in the Company’s 2019 Annual Report. The Company has historically satisfied any short-term liquidity needs that are not met through operating cash flow and available cash primarily through issuances of commercial paper under its U.S. dollar and euro-denominated commercial paper programs. The Company’s $5.0 billion unsecured, multi-year revolving credit facility with a syndicate of banks that expires on August 24, 2024 (the “ Five-Year Facility ”) and the Company’s $5.0 billion 364-day unsecured revolving credit facility with a syndicate of banks that expires on August 26, 2020 (the “ 364-Day Facility ”) (collectively, the “Credit Facilities”) are available for direct borrowings and provide support for the commercial paper programs. Given the adverse impact of COVID-19 on the availability of new borrowings in the commercial paper market, beginning in March 2020 the Company has also used borrowings under its Credit Facilities for general corporate purposes. Specifically, on March 24, 2020, the Company borrowed approximately $2.5 billion under the Five-Year Facility to fund a portion of the Cytiva Acquisition and for general corporate purposes, at an annual interest rate of 1.7% through March 31, 2020 and at an annual rate of 1.9% beginning April 1, 2020. As of April 3, 2020 , $2.5 billion was outstanding under the Five-Year Facility and no borrowings were outstanding under the 364-Day Facility. On April 7, 2020, the Company borrowed $2.5 billion under the 364-Day Facility for general corporate purposes, which may include repayment of outstanding commercial paper borrowings as they mature, at an annual interest rate of 2.3% . As of April 3, 2020 , the Company was in compliance with all covenants under the Credit Facilities. The Company may elect, upon the payment of a fee equal to 0.75% of the principal amount of the loans then outstanding and, upon the satisfaction of certain conditions, to convert any loans outstanding under the 364-Day Facility on August 26, 2020 (the “Scheduled Termination Date”) , into term loans that are due and payable one year following the Scheduled Termination Date. The Company is considering its options regarding the 364-Day Facility, including negotiating a new credit facility to replace and/or refinance all or a portion of the existing credit facility or converting borrowings under the credit facility into a term loan. The Company expects to limit borrowings under the Five-Year Facility and 364-Day Facility to amounts that would leave sufficient borrowing capacity under the facilities so that it could borrow, if needed, to repay all of the outstanding commercial paper as it matures. The Company has classified approximately $2.5 billion of its borrowings outstanding under the commercial paper programs as of April 3, 2020 as long-term debt in the accompanying Consolidated Condensed Balance Sheet as the Company had the intent and ability, as supported by availability under the Five-Year Facility, to refinance these borrowings for at least one year from the balance sheet date. Following the March 24, 2020 and April 7, 2020 borrowings under the Credit Facilities, the Company had availability under its Credit Facilities of approximately $5.0 billion for direct borrowings or to backstop commercial paper. As of May 1, 2020, approximately $3.4 billion of this $5.0 billion of availability was being used to backstop outstanding commercial paper borrowings. As of April 3, 2020 , borrowings outstanding under the Company’s U.S. dollar and euro-denominated commercial paper program had a weighted average annual interest rate of 0.2% and a weighted average remaining maturity of approximately 56 days. Debt discounts, premiums and debt issuance costs totaled $131 million and $112 million as of April 3, 2020 and December 31, 2019 , respectively, and have been netted against the aggregate principal amounts of the related debt in the components of debt table above. 2020 Debt Issuances On March 30, 2020 and April 8, 2020, Danaher Corporation completed underwritten public offerings of senior unsecured Euronotes due 2024, 2026 and 2030 (collectively the “Notes”). The following summarizes the key terms of the offerings in aggregate (€ in millions): Issue Date Aggregate Principal Amount Stated Annual Interest Rate Issue Price (as % of Principal Amount) Maturity Date Interest Payment Dates (in arrears) 2024 Euronotes March 30, 2020 € 750.0 1.700 % 99.931 % March 30, 2024 March 30 2024 Euronotes April 8, 2020 € 150.0 1.700 % 100.298 % March 30, 2024 March 30 2026 Euronotes March 30, 2020 € 500.0 2.100 % 99.717 % September 30, 2026 September 30 2026 Euronotes April 8, 2020 € 300.0 2.100 % 100.842 % September 30, 2026 September 30 2030 Euronotes March 30, 2020 € 500.0 2.500 % 99.642 % March 30, 2030 March 30 2030 Euronotes April 8, 2020 € 300.0 2.500 % 102.166 % March 30, 2030 March 30 The Company received net proceeds from the notes issued on March 30, 2020, after underwriting discounts and commissions and offering expenses, of approximately €1.7 billion (approximately $1.9 billion based on currency exchange rates as of the date of the pricing of the notes). The Company received net proceeds from the notes issued on April 8, 2020, after underwriting discounts and commissions and offering expenses, of approximately €754 million (approximately $816 million based on currency exchange rates as of the date of the pricing of the notes). Proceeds from these offerings will be used for general corporate purposes, which may include repayment of a portion of our outstanding commercial paper borrowings as they mature and/or repayment of amounts borrowed under the Company’s Credit Facilities. Guarantors of Debt The Company has guaranteed long-term debt and commercial paper issued by certain of its wholly-owned subsidiaries. The 2022 Euronotes, Floating Rate 2022 Euronotes, 2025 Euronotes and 2027 Euronotes were issued by DH Europe Finance S.A. (“Danaher International”). The 2022 Biopharma Notes, 2024 Biopharma Notes, 2026 Biopharma Euronotes, 2028 Biopharma Euronotes, 2029 Biopharma Notes, 2031 Biopharma Euronotes, 2039 Biopharma Euronotes, 2049 Biopharma Euronotes, and 2049 Biopharma Notes were issued by DH Europe Finance II S.a.r.l. (“Danaher International II”). The 2023 CHF Bonds and 2028 CHF Bonds were issued by DH Switzerland Finance S.A. (“Danaher Switzerland”). The 2021 Yen Notes,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re or will be fully and unconditionally guaranteed by the Company and these guarantees rank on parity with the Company’s unsecured and unsubordinated indebtedness. LYONs Redemption During the three -month period ended April 3, 2020 , holders of certain of the Company’s LYONs converted such LYONs into an aggregate of 10 thousand shares of the Company’s common stock, par value $0.01</t>
  </si>
  <si>
    <t>Hedging Transactions And Derivative Financial Instruments</t>
  </si>
  <si>
    <t>Derivative Instruments and Hedging Activities Disclosure [Abstract]</t>
  </si>
  <si>
    <t>Hedging Transactions and Derivative Financial Instruments</t>
  </si>
  <si>
    <t>HEDGING TRANSACTIONS AND DERIVATIVE FINANCIAL INSTRUMENTS 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and approximately $1.0 billion of these derivative contracts were outstanding as of April 3, 2020 . These contracts effectively convert U.S. dollar-denominated bonds to obligations denominated in Danish kroner, Japanese yen, euro and Swiss franc, and partially offset the impact of changes in currency rates on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in the accompanying Consolidated Condensed Statements of Stockholders’ Equity. Any ineffective portions of net investment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September 2028.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in stockholders’ equity, with a reclassification from accumulated other comprehensive income (loss) to net earnings to offset the remeasurement of the hedged debt that is also recorded in net earnings. Any ineffective portions of net investment hedges are reclassified from accumulated other comprehensive income (loss) into earnings during the period of change. The interest income or expense from these swaps are recorded in interest expense in the accompanying Consolidated Condensed Statement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in stockholders’ equity in the accompanying Consolidated Condensed Balance Sheet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March 2021 to May 2032. The Company used interest rate swap agreements to hedge the variability in cash flows due to changes in benchmark interest rates related to a portion of the U.S. debt the Company issued to fund the Cytiva Acquisition. These contracts effectively fixed the interest rate for a portion of the Company’s U.S. dollar-denominated debt equal to the notional amount of the swaps to the rate specified in the interest rate swap agreements, and were settled in November 2019. The changes in the fair value of these instruments were recorded in accumulated other comprehensive income (loss) in stockholders’ equity prior to the issuance of the debt and are subsequently being reclassified to interest expense over the life of the related debt. The following table summarizes the notional values as of April 3, 2020 and pretax impact of changes in the fair values of instruments designated as net investment hedges and cash flow hedges in accumulated other comprehensive income (“OCI”) for the three -month periods ended April 3, 2020 and March 29, 2019 ($ in millions): Original Notional Amount Notional Amount Outstanding Gain (Loss) Recognized in OCI For the Three-Month Period Ended April 3, 2020: Net investment hedges: Foreign currency contracts $ 1,875.0 $ 1,000.0 $ 93.3 Foreign currency denominated debt 8,102.9 8,102.9 156.2 Cash flow hedges: Foreign currency contracts 4,000.0 4,000.0 650.8 Total $ 14,827.9 $ 13,102.9 $ 900.3 For the Three-Month Period Ended March 29, 2019: Net investment hedges: Foreign currency contracts $ 1,875.0 $ 1,875.0 $ 14.8 Foreign currency denominated debt 7,518.3 7,518.3 137.8 Total $ 9,393.3 $ 9,393.3 $ 152.6 Gains or losses related to net investment hedges are classified as foreign currency translation adjustments in the schedule of changes in OCI in Note 1 , as these items are attributable to the Company’s hedges of its net investment in foreign operations. Gains or losses related to the cash flow hedges and interest rate swaps are classified as cash flow hedge adjustments in the schedule of changes in OCI in Note 1 . The amount reclassified to earnings for the interest rate swaps in the three -month period ended April 3, 2020 was less than $1 million . During the three -month period ended April 3, 2020 , the Company reclassified $139 million of deferred gains from accumulated other comprehensive income (loss) to net earnings related to the cross-currency swap derivative contracts that are cash flow hedges of the Company’s U.S. dollar-denominated debt. This reclassification was equal to the remeasurement loss recorded in the three -month period on the hedged debt. The Company did not reclassify any other deferred gains or losses related to net investment hedges or cash flow hedges from accumulated other comprehensive income (loss) to earnings during the three -month periods ended April 3, 2020 and March 29, 2019 . In addition, the Company did not have any ineffectiveness related to net investment hedges or interest rate swaps during the three -month periods ended April 3, 2020 and March 29, 2019 .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 of Cash Flows. The Company’s derivative instruments, as well as its nonderivative debt instruments designated and qualifying as net investment hedges, were classified in the Company’s Consolidated Condensed Balance Sheet as follows ($ in millions): April 3, 2020 December 31, 2019 Derivative assets: Prepaid expenses and other current assets $ 658.0 $ 25.7 Derivative liabilities: Accrued expenses and other liabilities — 111.7 Nonderivative hedging instruments: Long-term debt 8,102.9 6,275.9 Amounts related to the Company’s derivatives expected to be reclassified from accumulated other comprehensive income (loss) to net earnings during the next 12 months if interest rates and foreign exchange rates remain the same are not significant.</t>
  </si>
  <si>
    <t>Defined Benefit Plans</t>
  </si>
  <si>
    <t>Retirement Benefits [Abstract]</t>
  </si>
  <si>
    <t xml:space="preserve">DEFINED BENEFIT PLANS The following sets forth the components of the Company’s net periodic benefit (cost) of the noncontributory defined benefit pension plans ($ in millions): Three-Month Period Ended April 3, 2020 March 29, 2019 U.S. pension benefits: Service cost $ — $ (1.6 ) Interest cost (16.6 ) (22.2 ) Expected return on plan assets 29.1 31.6 Amortization of actuarial loss (9.0 ) (6.2 ) Amortization of prior service cost (0.2 ) (0.2 ) Net periodic pension benefit $ 3.3 $ 1.4 Non-U.S. pension benefits: Service cost $ (6.0 ) $ (5.8 ) Interest cost (4.5 ) (6.2 ) Expected return on plan assets 8.9 10.1 Amortization of actuarial loss (2.4 ) (1.1 ) Amortization of prior service credit 0.3 — Net periodic pension cost $ (3.7 ) $ (3.0 ) The following sets forth the components of the Company’s net periodic benefit cost of the other postretirement employee benefit plans ($ in millions): Three-Month Period Ended April 3, 2020 March 29, 2019 Service cost $ (0.1 ) $ (0.1 ) Interest cost (0.8 ) (1.2 ) Amortization of prior service credit 0.5 0.5 Net periodic cost $ (0.4 ) $ (0.8 ) The net periodic benefit cost of the noncontributory defined benefit pension plans and other postretirement employee benefit plans incurred during the three -month periods ended April 3, 2020 and March 29, 2019 are reflected in the following captions in the accompanying Consolidated Condensed Statements of Earnings ($ in millions): Three-Month Period Ended April 3, 2020 March 29, 2019 Service cost: Cost of sales $ (1.5 ) $ (2.0 ) Selling, general and administrative expenses (4.6 ) (5.5 ) Total service cost (6.1 ) (7.5 ) Other n et periodic benefit costs: Other (expense) income, net 5.3 5.1 Total $ (0.8 ) $ (2.4 ) Employer Contributions During 2020 , the Company’s cash contribution requirements for its U.S. and non-U.S. defined benefit pension plans are forecasted to be approximately $85 million and $50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 On March 27, 2020, the Coronavirus Aid, Relief, and Economic Security (“CARES”) Act was signed into law and includes a provision that allows employers to defer payment of contributions to U.S. defined benefit pension plans due in 2020 until January 1, 2021. The Company is still evaluating whether it will defer any 2020 contributions to its U.S. defined benefit pension plans pursuant to this provision. </t>
  </si>
  <si>
    <t>Income Taxes</t>
  </si>
  <si>
    <t>Income Tax Disclosure [Abstract]</t>
  </si>
  <si>
    <t>INCOME TAXES The following table summarizes the Company’s effective tax rate: Three-Month Period Ended April 3, 2020 March 29, 2019 Effective tax rate 16.3 % 53.8 % The effective tax rate for the three-month period ended April 3, 2020 differs from the U.S. federal statutory rate of 21.0% principally due to the impact of net discrete benefits of $27 million ( $0.04 per diluted common share) related primarily to excess tax benefits from stock-based compensation and the release of reserves for uncertain tax positions due to the expiration of statutes of limitation. The effective tax rate for the three -month period ended March 29, 2019 differs from the U.S. federal statutory rate of 21.0% principally due to the impact of net discrete charges of $245 million ( $0.34 per diluted common share) related primarily to changes in estimates associated with prior period uncertain tax positions and audit settlements, net of the release of valuation allowances associated with certain foreign tax credits, tax benefits resulting from a change in tax law and excess tax benefits from stock-based compensation. These discrete tax charges resulted in an increase of 34.0% in the reported tax rate. In the fourth quarter of 2018 and in the first quarter of 2019, the Internal Revenue Service (“IRS”) proposed significant adjustments to the Company’s taxable income for the years 2012 through 2015 with respect to the deferral of tax on certain premium income related to the Company’s self-insurance programs. For income tax purposes, the recognition of premium income has been deferred in accordance with U.S. tax laws related to insurance. The IRS is challenging the deferral of premiums for certain types of the Company’s self-insurance policies. The proposed adjustments would increase the Company’s taxable income over the 2012-2015 period by approximately $2.7 billion . Management believes the positions the Company has taken in its U.S. tax returns are in accordance with the relevant tax laws and is vigorously defending these positions. Due to the enactment of the Tax Cuts and Jobs Act in 2017 and the resulting reduction in the U.S. corporate tax rate for years after 2017, the Company revalued its deferred tax liabilities related to the temporary differences associated with this deferred premium income from 35.0% to 21.0% . If the Company is not successful in defending these assessments, the taxes owed to the IRS may be computed under the previous 35.0% statutory tax rate and the Company may be required to revalue the related deferred tax liabilities from 21.0% to 35.0% , which in addition to any interest due on the amounts assessed, would require a charge to future earnings. The ultimate resolution of this matter is uncertain, could take many years and could result in a material adverse impact to the Company’s financial statements, including its cash flows and effective tax rate. Tax authorities in Denmark have raised significant issues related to interest accrued by certain of the Company’s subsidiaries. On December 10, 2013, the Company received assessments from the Danish tax authority (“SKAT”) of approximately DKK 1.8 billion including interest (approximately $257 million based on the exchange rate as of April 3, 2020 ) , imposing withholding tax relating to interest accrued in Denmark on borrowings from certain of the Company’s subsidiaries for the years 2004-2009. The Company appealed these assessments to the Danish National Tax Tribunal in 2014. The appeal is pending, awaiting the final outcome of other, preceding withholding tax cases that were appealed to the Danish Courts and subsequently to the Court of Justice of the European Union (“CJEU”). In February 2019, the CJEU decided several of these cases and ruled that the exemption of interest payments from withholding taxes provided in the applicable European Union (“EU”) directive should be denied where taxpayers use the directive for abusive or fraudulent purposes, and that it is up to the national courts to make this determination. This decision of the CJEU now awaits application by the Danish High Court in the other, preceding withholding tax cases. SKAT has maintained a similar position related to withholding tax on interest accrued in Denmark on borrowings from certain of the Company’s subsidiaries with respect to tax years 2010-2012 and 2013-2015. On August 27, 2019 and December 16, 2019, the Company received assessments for these matters of approximately DKK 1.1 billion including interest (approximately $156 million based on the exchange rate as of April 3, 2020 ) for tax years 2010-2012 and DKK 767 million including interest (approximately $111 million based on the exchange rate as of April 3, 2020 ) for tax years 2013-2015, respectively. The Company is appealing these assessments as well. Management believes the positions the Company has taken in Denmark are in accordance with the relevant tax laws and is vigorously defending its positions. The Company intends on pursuing this matter through the Danish High Court should the appeal to the Danish National Tax Tribunal be unsuccessful. The Company will continue to monitor decisions of both the Danish courts and the CJEU and evaluate the impact of these court rulings on the Company’s tax positions in Denmark. The ultimate resolution of this matter is uncertain, could take many years, and could result in a further material adverse impact to the Company’s financial statements, including its cash flow and effective tax rate.</t>
  </si>
  <si>
    <t>Nonoperating Income (Expense)</t>
  </si>
  <si>
    <t>Other Income and Expenses [Abstract]</t>
  </si>
  <si>
    <t>NONOPERATING INCOME (EXPENSE) The Company disaggregates the service cost component of net periodic benefit costs of the noncontributory defined benefit pension plans and other postretirement employee benefit plans and presents the other components of net periodic benefit cost in other (expense) income, net. These other components include the assumed rate of return on plan assets, partially offset by amortization of actuarial losses and interest and aggregated to a gain of $5 million for both the three-month periods ended April 3, 2020 and March 29, 2019 . The Company estimates the fair value of investments in equity securities using the Fair Value Alternative and records adjustments to fair value within net earnings. Additionally, the Company is a limited partner in a partnership that invests in early-stage companies. While the partnership records these investments at fair value, the Company’s investment in the partnership is accounted for under the equity method of accounting. During the three-month period ended April 3, 2020 , the Company recorded a $7 million unrealized loss ( $0.01 per diluted common share) related to a reduction in the fair value of these investments.</t>
  </si>
  <si>
    <t>Commitments And Contingencies</t>
  </si>
  <si>
    <t>Commitments and Contingencies Disclosure [Abstract]</t>
  </si>
  <si>
    <t>Commitments and Contingencies</t>
  </si>
  <si>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8 of the Company’s financial statements as of and for the year ended December 31, 2019 included in the Company’s 2019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9 $ 73.3 Accruals for warranties issued during the period 10.0 Settlements made (9.5 ) Additions due to acquisitions 2.4 Effect of foreign currency translation (2.2 ) Balance, April 3, 2020 $ 74.0</t>
  </si>
  <si>
    <t>Stock Transactions And Stock-Based Compensation</t>
  </si>
  <si>
    <t>Share-based Payment Arrangement [Abstract]</t>
  </si>
  <si>
    <t>STOCK TRANSACTIONS AND STOCK-BASED COMPENSATION Neither the Company nor any “affiliated purchaser” repurchased any shares of Company common stock during the three -month period ended April 3, 2020 . On July 16, 2013, the Company’s Board of Directors approved a repurchase program (the “Repurchase Program”) authorizing the repurchase of up to 20 million shares of the Company’s common stock from time to time on the open market or in privately negotiated transactions. As of April 3, 2020 , 20 million shares remained available for repurchase pursuant to the Repurchase Program. The following table summarizes the Company’s share activity (shares in millions): Three-Month Period Ended April 3, 2020 March 29, 2019 Preferred stock - shares issued: Balance, beginning of period 1.7 — Issuance of MCPS — 1.7 Balance, end of period 1.7 1.7 Common stock - shares issued: Balance, beginning of period 835.5 817.9 Common stock-based compensation awards 1.8 2.0 Common stock issued in connection with LYONs’ conversions — 0.5 Issuance of common stock — 12.1 Balance, end of period 837.3 832.5 On March 1, 2019, the Company completed the underwritten public offering of 12.1 million shares of Danaher common stock at a price to the public of $123.00 per share (the “Common Stock Offering”), resulting in net proceeds of approximately $1.4 billion , after deducting expenses and the underwriters’ discount of $45 million . Simultaneously, the Company completed the underwritten public offering of 1.65 million shares of its 4.75% MCPS, Series A, without par value and with a liquidation preference of $1,000 per share (the “MCPS Offering”), resulting in net proceeds of approximately $1.6 billion , after deducting expenses and the underwriters’ discount of $50 million . The Company used the net proceeds from the Common Stock Offering and the MCPS Offering to fund a portion of the cash consideration payable for, and certain costs associated with, the Cytiva Acquisition. Prior to the completion of the Cytiva Acquisition, the Company invested the net proceeds in short-term bank deposits and/or interest-bearing, investment-grade securities. Taking into account the anti-dilution adjustments as a result of the dividends paid to the Company’s common shareholders on or prior to April 3, 2020 , each share of MCPS will mandatorily convert on the mandatory conversion date, which is expected to be April 15, 2022, into between 6.6542 and 8.1513 shares of the Company’s common stock, subject to further anti-dilution adjustments. The number of shares of the Company’s common stock issuable upon conversion will be determined based on the average volume-weighted average price per share of the Company’s common stock over the 20 consecutive trading day period beginning on, and including, the 21st scheduled trading day immediately before April 15, 2022. Subject to certain exceptions, at any time prior to April 15, 2022, holders may elect to convert each share of the MCPS into 6.6542 shares of common stock, subject to further anti-dilution adjustments. In the event of a fundamental change, the MCPS will convert at the fundamental change rates specified in the certificate of designations, and the holders of MCPS would be entitled to a fundamental change make-whole dividend. Holders of MCPS will be entitled to receive, when and if declared by the Company’s Board of Directors, cumulative dividends at the annual rate of 4.75% of the liquidation preference of $1,000 per share (equivalent to $47.50 annually per share), payable in cash or, subject to certain limitations, by delivery of shares of the Company’s common stock or any combination of cash and shares of the Company’s common stock, at the Company’s election. If declared, dividends on the MCPS are payable quarterly on January 15, April 15, July 15 and October 15 of each year (to, and including, April 15, 2022), to the holders of record of the MCPS as they appear on the Company’s stock register at the close of business on the immediately preceding December 31, March 31, June 30 and September 30, respectively. For a full description of the Company’s stock-based compensation programs, refer to Note 19 of the Company’s financial statements as of and for the year ended December 31, 2019 included in the Company’s 2019 Annual Report. As of April 3, 2020 , approximately 55 million shares of the Company’s common stock were reserved for issuance under the 2007 Omnibus Incentive Plan. The following summarizes the components of the Company’s stock-based compensation expense ($ in millions): Three-Month Period Ended April 3, 2020 March 29, 2019 Restricted stock units (“RSUs”)/performance stock units (“PSUs”): Pretax compensation expense $ 27.6 $ 21.7 Income tax benefit (5.7 ) (4.5 ) RSU/PSU expense, net of income taxes 21.9 17.2 Stock options: Pretax compensation expense 17.6 13.4 Income tax benefit (3.6 ) (2.8 ) Stock option expense, net of income taxes 14.0 10.6 Total stock-based compensation: Pretax compensation expense 45.2 35.1 Income tax benefit (9.3 ) (7.3 ) Total stock-based compensation expense, net of income taxes $ 35.9 $ 27.8 Stock-based compensation has been recognized as a component of selling, general and administrative expenses in the accompanying Consolidated Condensed Statements of Earnings. As of April 3, 2020 , $231 million of total unrecognized compensation cost related to RSUs/PSUs is expected to be recognized over a weighted average period of approximately three years . As of April 3, 2020 , $204 million of total unrecognized compensation cost related to stock options is expected to be recognized over a weighted average period of approximately three years . Future compensation amounts will be adjusted for any changes in estimated forfeitures.</t>
  </si>
  <si>
    <t>Net Earnings Per Common Share From Continuing Operations</t>
  </si>
  <si>
    <t>Earnings Per Share [Abstract]</t>
  </si>
  <si>
    <t>Net Earnings Per Share</t>
  </si>
  <si>
    <t>NET EARNINGS PER COMMON SHARE FROM CONTINUING OPERATIONS Basic net earnings per common share (“EPS”) from continuing operations is calculated by taking net earnings from continuing operations less the MCPS dividends divided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month period ended April 3, 2020 , approximately 2 million options to purchase shares were not included in the diluted EPS calculation as the impact of their inclusion would have been anti-dilutive. For the three -month period ended March 29, 2019 , no options to purchase shares were excluded from the diluted EPS calculation. The impact of the MCPS calculated under the if-converted method was anti-dilutive, and as such 12 million shares and 13 million shares underlying the MCPS were excluded from the diluted EPS calculation for the three -month periods ended April 3, 2020 and March 29, 2019 , respectively. Information related to the calculation of net earnings from continuing operations per common share is summarized as follows ($ and shares in millions, except per share amounts): Three-Month Period Ended April 3, 2020 March 29, 2019 Numerator: Net earnings from continuing operations $ 595.1 $ 332.3 MCPS dividends (19.6 ) (6.5 ) Net earnings from continuing operations attributable to common stockholders for Basic EPS 575.5 325.8 Adjustment for interest on convertible debentures 0.3 0.5 Net earnings from continuing operations attributable to common stockholders after assumed conversions for Diluted EPS $ 575.8 $ 326.3 Denominator: Weighted average common shares outstanding used in Basic EPS 697.2 707.6 Incremental common shares from: Assumed exercise of dilutive options and vesting of dilutive RSUs and PSUs 9.4 8.7 Assumed conversion of the convertible debentures 1.3 2.2 Weighted average common shares outstanding used in Diluted EPS 707.9 718.5 Basic EPS from continuing operations $ 0.83 $ 0.46 Diluted EPS from continuing operations $ 0.81 $ 0.45</t>
  </si>
  <si>
    <t>Segment Information</t>
  </si>
  <si>
    <t>Segment Reporting [Abstract]</t>
  </si>
  <si>
    <t>SEGMENT INFORMATION 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April 3, 2020 March 29, 2019 Sales: Life Sciences $ 1,650.4 $ 1,626.9 Diagnostics 1,627.0 1,536.8 Environmental &amp; Applied Solutions 1,065.7 1,056.5 Total $ 4,343.1 $ 4,220.2 Operating profit: Life Sciences $ 325.6 $ 309.0 Diagnostics 251.2 233.1 Environmental &amp; Applied Solutions 239.9 244.6 Other (119.2 ) (67.0 ) Total $ 697.5 $ 719.7 Segment identifiable assets are shown below ($ in millions): April 3, 2020 December 31, 2019 Life Sciences $ 44,765.7 $ 22,381.3 Diagnostics 14,508.4 14,442.2 Environmental &amp; Applied Solutions 4,945.1 4,881.8 Other 4,711.1 20,376.3 Total $ 68,930.3 $ 62,081.6</t>
  </si>
  <si>
    <t>General (Policies)</t>
  </si>
  <si>
    <t>New accounting standards</t>
  </si>
  <si>
    <t>Accounting Standards Recently Adopted —In August 2018, the Financial Accounting Standards Board (“FASB”) issued Accounting Standards Update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On January 1, 2020, the Company adopted the ASU and the ASU did not have a significant impact on the Company’s Consolidated Condensed Financial Statements . Refer to Note 6 for the Company’s fair value measurement disclosures.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 which provided additional implementation guidance on the previously issued ASU. On January 1, 2020, the Company adopted the ASU using the modified retrospective transition method. The Company recorded a net decrease to beginning retained earnings of $8 million as of January 1, 2020 due to the cumulative impact of adopting Topic 326. The impact to retained earnings was primarily the result of an increase in the Company’s allowance for doubtful accounts as a result of Topic 326’s requirement to use a forward-looking approach based on expected losses rather than incurred losses to estimate credit losses on certain types of financial instruments, including trade receivables. As a result of the adoption of the ASU, the Company’s allowance for doubtful accounts as of April 3, 2020 reflects the Company’s best estimate of the expected future losses for its accounts receivables based on the current economic conditions; however, as a result of the uncertainty caused by the coronavirus (COVID-19) pandemic and other factors, these estimates may change and future actual losses may differ from the Company’s estimates. The Company will continue to monitor economic conditions and will revise the estimates of the expected future losses for accounts receivable as necessary. Accounting Standards Not Yet Adopted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financial statements.</t>
  </si>
  <si>
    <t>Operating leases</t>
  </si>
  <si>
    <t>Operating Leases —As of April 3, 2020 and December 31, 2019, operating lease right-of-use assets where the Company was the lessee were $827 million and $764 million , respectively, and are included within other long-term assets in the accompanying Consolidated Condensed Balance Sheets. The associated operating lease liabilities were $860 million and $797 million as of April 3, 2020 and December 31, 2019, respectively, and are included in accrued expenses and other liabilities and other long-term liabilities.</t>
  </si>
  <si>
    <t>General (Tables)</t>
  </si>
  <si>
    <t>Components Of Accumulated Other Comprehensive Income (Loss)</t>
  </si>
  <si>
    <t>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mp; Postretirement Plan Benefit Adjustments Unrealized Gain (Loss) on Available-For-Sale Securities Adjustments Cash Flow Hedge Adjustments Total For the Three-Month Period Ended April 3, 2020: Balance, December 31, 2019 $ (2,173.3 ) $ (781.5 ) $ (0.7 ) $ (112.8 ) $ (3,068.3 ) Other comprehensive income (loss) before reclassifications: (Decrease) increase (131.5 ) — 0.7 650.8 520.0 Income tax impact (22.4 ) — (0.1 ) (118.9 ) (141.4 ) Other comprehensive income (loss) before reclassifications, net of income taxes (153.9 ) — 0.6 531.9 378.6 Amounts reclassified from accumulated other comprehensive income (loss): Increase (decrease) — 10.8 (a) — (138.8 ) (b) (128.0 ) Income tax impact — (2.6 ) — 29.0 26.4 Amounts reclassified from accumulated other comprehensive income (loss), net of income taxes — 8.2 — (109.8 ) (101.6 ) Net current period other comprehensive income (loss), net of income taxes (153.9 ) 8.2 0.6 422.1 277.0 Balance, April 3, 2020 $ (2,327.2 ) $ (773.3 ) $ (0.1 ) $ 309.3 $ (2,791.3 ) For the Three-Month Period Ended March 29, 2019: Balance, December 31, 2018 $ (2,098.1 ) $ (691.1 ) $ (1.9 ) $ — $ (2,791.1 ) Other comprehensive income (loss) before reclassifications: (Decrease) increase (7.3 ) — 0.5 — (6.8 ) Income tax impact (3.5 ) — (0.1 ) — (3.6 ) Other comprehensive income (loss) before reclassifications, net of income taxes (10.8 ) — 0.4 — (10.4 ) Amounts reclassified from accumulated other comprehensive income (loss): Increase — 7.1 (a) — — 7.1 Income tax impact — (1.7 ) — — (1.7 ) Amounts reclassified from accumulated other comprehensive income (loss), net of income taxes — 5.4 — — 5.4 Net current period other comprehensive income (loss), net of income taxes (10.8 ) 5.4 0.4 — (5.0 ) Balance, March 29, 2019 $ (2,108.9 ) $ (685.7 ) $ (1.5 ) $ — $ (2,796.1 ) (a) This accumulated other comprehensive income (loss) component is included in the computation of net periodic pension cost. Refer to Notes 9 and 11 for additional details. (b) Reflects reclassification to earnings related to hedges of certain long-term debt (refer to Note 8 for additional details).</t>
  </si>
  <si>
    <t>Revenue (Tables)</t>
  </si>
  <si>
    <t>Disaggregation of Revenue</t>
  </si>
  <si>
    <t xml:space="preserve">The following tables present the Company’s revenues disaggregated by geographical region and revenue type for the three -month periods ended April 3, 2020 and March 29, 2019 ($ in millions). Sales taxes and other usage-based taxes collected from customers are excluded from revenue. Life Sciences Diagnostics Environmental &amp; Applied Solutions Total Three-month period ended April 3, 2020: Geographical region: North America $ 620.7 $ 754.7 $ 496.9 $ 1,872.3 Western Europe 471.6 309.8 256.0 1,037.4 Other developed markets 152.8 98.7 30.3 281.8 High-growth markets (a) 405.3 463.8 282.5 1,151.6 Total $ 1,650.4 $ 1,627.0 $ 1,065.7 $ 4,343.1 Revenue type: Recurring $ 1,159.4 $ 1,427.9 $ 619.6 $ 3,206.9 Nonrecurring 491.0 199.1 446.1 1,136.2 Total $ 1,650.4 $ 1,627.0 $ 1,065.7 $ 4,343.1 Three-month period ended March 29, 2019: Geographical region: North America $ 587.3 $ 632.4 $ 449.2 $ 1,668.9 Western Europe 460.3 288.9 259.7 1,008.9 Other developed markets 149.3 92.0 28.9 270.2 High-growth markets (a) 430.0 523.5 318.7 1,272.2 Total $ 1,626.9 $ 1,536.8 $ 1,056.5 $ 4,220.2 Revenue type: Recurring $ 1,068.2 $ 1,324.1 $ 582.2 $ 2,974.5 Nonrecurring 558.7 212.7 474.3 1,245.7 Total $ 1,626.9 $ 1,536.8 $ 1,056.5 $ 4,220.2 (a) The Company defines high-growth markets as developing markets of the world experiencing extended periods of accelerated growth in gross domestic product and infrastructure which include Eastern Europe, the Middle East, Africa, Latin America and Asia (with the exception of Japan and Australia). The Company defines developed markets as all markets that are not high-growth markets. </t>
  </si>
  <si>
    <t>Acquisitions (Tables)</t>
  </si>
  <si>
    <t>Fair Values Of The Assets Acquired And Liabilities Assumed</t>
  </si>
  <si>
    <t>The following summarizes the estimated fair values of the assets acquired and liabilities assumed at the date of acquisition for the Cytiva Acquisition ($ in millions): Trade accounts receivable $ 488.3 Inventories 817.0 Property, plant and equipment 788.9 Goodwill 11,497.2 Other intangible assets, primarily technology and customer relationships 9,003.0 Trade accounts payable (250.8 ) Pension liabilities (417.2 ) Deferred tax liabilities (796.6 ) Other assets and liabilities, net (395.3 ) Net cash consideration $ 20,734.5</t>
  </si>
  <si>
    <t>Results Of Operations If Acquisition Was Consummated</t>
  </si>
  <si>
    <t xml:space="preserve">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April 3, 2020 March 29, 2019 Sales $ 5,119.5 $ 4,922.1 Net earnings from continuing operations 711.2 265.3 Diluted net earnings per common share from continuing operations (a) 0.98 0.34 (a) </t>
  </si>
  <si>
    <t>Discontinued Operations (Tables)</t>
  </si>
  <si>
    <t>Key Components of Income from Discontinued Operations</t>
  </si>
  <si>
    <t>The key components of income from discontinued operations for the three -month period ended March 29, 2019 were as follows ($ in millions): Sales $ 659.7 Cost of sales (296.6 ) Selling, general and administrative expenses (315.7 ) Research and development expenses (43.3 ) Other income 0.1 Interest expense (2.8 ) Earnings from discontinued operations before income taxes 1.4 Income taxes 0.1 Earnings from discontinued operations, net of income taxes $ 1.5</t>
  </si>
  <si>
    <t>Goodwill and Other Intangible Assets (Tables)</t>
  </si>
  <si>
    <t>Rollforward Of Goodwill</t>
  </si>
  <si>
    <t>The following is a rollforward of the Company’s goodwill ($ in millions): Balance, December 31, 2019 $ 22,712.5 Attributable to 2020 acquisitions 11,497.2 Adjustments due to finalization of purchase price allocations 0.7 Foreign currency translation and other (484.9 ) Balance, April 3, 2020 $ 33,725.5 The carrying value of goodwill by segment is summarized as follows ($ in millions): April 3, 2020 December 31, 2019 Life Sciences $ 24,703.0 $ 13,471.8 Diagnostics 6,740.1 6,901.2 Environmental &amp; Applied Solutions 2,282.4 2,339.5 Total $ 33,725.5 $ 22,712.5</t>
  </si>
  <si>
    <t>Schedule of Acquired Finite-Lived Intangible Assets And Indefinite-Lived Intangible Assets By Major Class [Table Text Block]</t>
  </si>
  <si>
    <t>The following summarizes the gross carrying value and accumulated amortization for each major category of intangible assets ($ in millions): April 3, 2020 December 31, 2019 Gross Carrying Amount Accumulated Amortization Gross Carrying Amount Accumulated Amortization Finite-lived intangibles: Patents and technology $ 10,035.5 $ (970.1 ) $ 2,712.7 $ (934.1 ) Customer relationships and other intangibles 7,915.4 (2,672.4 ) 6,367.4 (2,612.3 ) Total finite-lived intangibles 17,950.9 (3,642.5 ) 9,080.1 (3,546.4 ) Indefinite-lived intangibles: Trademarks and trade names 4,204.2 — 4,216.0 — Total intangibles $ 22,155.1 $ (3,642.5 ) $ 13,296.1 $ (3,546.4 )</t>
  </si>
  <si>
    <t>Fair Value Measurements (Tables)</t>
  </si>
  <si>
    <t>Financial Assets And Liabilities Carried At Fair Value</t>
  </si>
  <si>
    <t>A summary of financial assets and liabilities that are measured at fair value on a recurring basis were as follows ($ in millions): Balance, April 3, 2020 Quoted Prices in Active Market (Level 1) Significant Other Observable Inputs (Level 2) Significant Unobservable Inputs (Level 3) Assets: Available-for-sale debt securities $ 35.4 $ — $ 35.4 $ — Investment in equity securities 150.1 17.1 — — Cross-currency swap derivative contracts 658.0 — 658.0 — Liabilities: Deferred compensation plans 71.4 — 71.4 — Balance, December 31, 2019 Quoted Prices in Active Market (Level 1) Significant Other Observable Inputs (Level 2) Significant Unobservable Inputs (Level 3) Assets: Available-for-sale debt securities $ 33.7 $ — $ 33.7 $ — Investment in equity securities 110.8 — — — Cross-currency swap derivative contracts 25.7 — 25.7 — Liabilities: Cross-currency swap derivative contracts 111.7 — 111.7 — Deferred compensation plans 70.4 — 70.4 —</t>
  </si>
  <si>
    <t>Carrying Amounts And Fair Values Of Financial Instruments</t>
  </si>
  <si>
    <t>The carrying amounts and fair values of the Company’s financial instruments were as follows ($ in millions): April 3, 2020 December 31, 2019 Carrying Amount Fair Value Carrying Amount Fair Value Assets: Available-for-sale debt securities $ 35.4 $ 35.4 $ 33.7 $ 33.7 Investment in equity securities 150.1 150.1 110.8 110.8 Cross-currency swap derivative contracts 658.0 658.0 25.7 25.7 Liabilities: Cross-currency swap derivative contracts — — 111.7 111.7 Notes payable and current portion of long-term debt 3,234.3 3,234.3 212.4 212.4 Long-term debt 22,737.2 22,042.6 21,516.7 21,896.9</t>
  </si>
  <si>
    <t>Financing (Tables)</t>
  </si>
  <si>
    <t>Components Of Debt</t>
  </si>
  <si>
    <t>The components of the Company’s debt were as follows ($ in millions): April 3, 2020 December 31, 2019 Euro-denominated commercial paper (€4.3 billion and €4.6 billion, respectively) $ 4,616.0 $ 5,146.2 U.S. dollar-denominated commercial paper 790.2 — 364-day revolving credit facility — — Zero-coupon LYONs due 2021 33.2 33.6 0.352% senior unsecured notes due 2021 (¥30.0 billion aggregate principal amount) (the “2021 Yen Notes”) 276.7 275.8 1.7% senior unsecured notes due 2022 (€800.0 million aggregate principal amount) (the “2022 Euronotes”) 863.8 894.8 Floating rate senior unsecured notes due 2022 (€250.0 million aggregate principal amount) (the “Floating Rate 2022 Euronotes”) 270.1 279.8 2.05% senior notes due 2022 (the “2022 Biopharma Notes”) 697.3 696.9 0.5% senior unsecured bonds due 2023 (CHF 540.0 million aggregate principal amount) (the “2023 CHF Bonds”) 554.7 558.9 1.7% senior notes due 2024 (€750.0 million aggregate principal amount) (the “2024 Euronotes”) 805.5 — 5-year revolving credit facility 2,500.0 — 2.2% senior unsecured notes due 2024 (the “2024 Biopharma Notes”) 696.2 696.2 2.5% senior unsecured notes due 2025 (€800.0 million aggregate principal amount) (the “2025 Euronotes”) 862.6 893.7 3.35% senior unsecured notes due 2025 (the “2025 U.S. Notes”) 497.4 497.3 0.2% senior unsecured notes due 2026 (€1.3 billion aggregate principal amount) (the “2026 Biopharma Euronotes”) 1,343.6 1,392.3 2.1% senior notes due 2026 (€500.0 million aggregate principal amount) (the “2026 Euronotes”) 534.9 — 0.3% senior unsecured notes due 2027 (¥30.8 billion aggregate principal amount) (the “2027 Yen Notes”) 283.4 282.5 1.2% senior unsecured notes due 2027 (€600.0 million aggregate principal amount) (the “2027 Euronotes”) 644.7 668.0 0.45% senior unsecured notes due 2028 (€1.3 billion aggregate principal amount) (the “2028 Biopharma Euronotes”) 1,341.7 1,390.1 1.125% senior unsecured bonds due 2028 (CHF 210.0 million aggregate principal amount) (the “2028 CHF Bonds”) 219.3 221.0 2.6% senior unsecured notes due 2029 (the “2029 Biopharma Notes”) 794.3 794.8 2.5% senior notes due 2030 (€500.0 million aggregate principal amount) (the “2030 Euronotes”) 535.3 — 0.75% senior unsecured notes due 2031 (€1.8 billion aggregate principal amount) (the “2031 Biopharma Euronotes”) 1,880.8 1,948.7 0.65% senior unsecured notes due 2032 (¥53.2 billion aggregate principal amount) (the “2032 Yen Notes”) 489.3 487.8 1.35% senior unsecured notes due 2039 (€1.3 billion aggregate principal amount) (the “2039 Biopharma Euronotes”) 1,335.1 1,383.6 3.25% senior unsecured notes due 2029 (the “2039 Biopharma Notes”) 888.9 890.3 4.375% senior unsecured notes due 2045 (the “2045 U.S. Notes”) 499.4 499.4 1.8% senior unsecured notes due 2049 (€750.0 million aggregate principal amount) (the “2049 Biopharma Euronotes”) 801.7 830.9 3.4% senior unsecured notes due 2049 (the “2049 Biopharma Notes”) 888.4 890.2 Other 27.0 76.3 Total debt 25,971.5 21,729.1 Less: currently payable 3,234.3 212.4 Long-term debt $ 22,737.2 $ 21,516.7 Issue Date Aggregate Principal Amount Stated Annual Interest Rate Issue Price (as % of Principal Amount) Maturity Date Interest Payment Dates (in arrears) 2024 Euronotes March 30, 2020 € 750.0 1.700 % 99.931 % March 30, 2024 March 30 2024 Euronotes April 8, 2020 € 150.0 1.700 % 100.298 % March 30, 2024 March 30 2026 Euronotes March 30, 2020 € 500.0 2.100 % 99.717 % September 30, 2026 September 30 2026 Euronotes April 8, 2020 € 300.0 2.100 % 100.842 % September 30, 2026 September 30 2030 Euronotes March 30, 2020 € 500.0 2.500 % 99.642 % March 30, 2030 March 30 2030 Euronotes April 8, 2020 € 300.0 2.500 % 102.166 % March 30, 2030 March 30</t>
  </si>
  <si>
    <t>Key Terms of Euronotes Offering</t>
  </si>
  <si>
    <t>Hedging Transactions And Derivative Financial Instruments (Tables)</t>
  </si>
  <si>
    <t>Derivative Instruments, Gain (Loss) [Table Text Block]</t>
  </si>
  <si>
    <t>The following table summarizes the notional values as of April 3, 2020 and pretax impact of changes in the fair values of instruments designated as net investment hedges and cash flow hedges in accumulated other comprehensive income (“OCI”) for the three -month periods ended April 3, 2020 and March 29, 2019 ($ in millions): Original Notional Amount Notional Amount Outstanding Gain (Loss) Recognized in OCI For the Three-Month Period Ended April 3, 2020: Net investment hedges: Foreign currency contracts $ 1,875.0 $ 1,000.0 $ 93.3 Foreign currency denominated debt 8,102.9 8,102.9 156.2 Cash flow hedges: Foreign currency contracts 4,000.0 4,000.0 650.8 Total $ 14,827.9 $ 13,102.9 $ 900.3 For the Three-Month Period Ended March 29, 2019: Net investment hedges: Foreign currency contracts $ 1,875.0 $ 1,875.0 $ 14.8 Foreign currency denominated debt 7,518.3 7,518.3 137.8 Total $ 9,393.3 $ 9,393.3 $ 152.6</t>
  </si>
  <si>
    <t>Schedule of Notional Amounts of Outstanding Derivative Positions [Table Text Block]</t>
  </si>
  <si>
    <t>Schedule of Derivative Instruments in Statement of Financial Position, Fair Value</t>
  </si>
  <si>
    <t>The Company’s derivative instruments, as well as its nonderivative debt instruments designated and qualifying as net investment hedges, were classified in the Company’s Consolidated Condensed Balance Sheet as follows ($ in millions): April 3, 2020 December 31, 2019 Derivative assets: Prepaid expenses and other current assets $ 658.0 $ 25.7 Derivative liabilities: Accrued expenses and other liabilities — 111.7 Nonderivative hedging instruments: Long-term debt 8,102.9 6,275.9</t>
  </si>
  <si>
    <t>Defined Benefit Plans (Tables)</t>
  </si>
  <si>
    <t>Defined Benefit Plan Disclosure [Line Items]</t>
  </si>
  <si>
    <t>Schedule of Defined Benefit Plans Disclosures</t>
  </si>
  <si>
    <t>The net periodic benefit cost of the noncontributory defined benefit pension plans and other postretirement employee benefit plans incurred during the three -month periods ended April 3, 2020 and March 29, 2019 are reflected in the following captions in the accompanying Consolidated Condensed Statements of Earnings ($ in millions): Three-Month Period Ended April 3, 2020 March 29, 2019 Service cost: Cost of sales $ (1.5 ) $ (2.0 ) Selling, general and administrative expenses (4.6 ) (5.5 ) Total service cost (6.1 ) (7.5 ) Other n et periodic benefit costs: Other (expense) income, net 5.3 5.1 Total $ (0.8 ) $ (2.4 )</t>
  </si>
  <si>
    <t>Defined benefit pension plans</t>
  </si>
  <si>
    <t>Schedule of Net Benefit Costs</t>
  </si>
  <si>
    <t>The following sets forth the components of the Company’s net periodic benefit (cost) of the noncontributory defined benefit pension plans ($ in millions): Three-Month Period Ended April 3, 2020 March 29, 2019 U.S. pension benefits: Service cost $ — $ (1.6 ) Interest cost (16.6 ) (22.2 ) Expected return on plan assets 29.1 31.6 Amortization of actuarial loss (9.0 ) (6.2 ) Amortization of prior service cost (0.2 ) (0.2 ) Net periodic pension benefit $ 3.3 $ 1.4 Non-U.S. pension benefits: Service cost $ (6.0 ) $ (5.8 ) Interest cost (4.5 ) (6.2 ) Expected return on plan assets 8.9 10.1 Amortization of actuarial loss (2.4 ) (1.1 ) Amortization of prior service credit 0.3 — Net periodic pension cost $ (3.7 ) $ (3.0 )</t>
  </si>
  <si>
    <t>Other postretirement benefit plans</t>
  </si>
  <si>
    <t>The following sets forth the components of the Company’s net periodic benefit cost of the other postretirement employee benefit plans ($ in millions): Three-Month Period Ended April 3, 2020 March 29, 2019 Service cost $ (0.1 ) $ (0.1 ) Interest cost (0.8 ) (1.2 ) Amortization of prior service credit 0.5 0.5 Net periodic cost $ (0.4 ) $ (0.8 )</t>
  </si>
  <si>
    <t>Income Taxes (Tables)</t>
  </si>
  <si>
    <t>Summary Of Effective Income Tax Rate</t>
  </si>
  <si>
    <t>The following table summarizes the Company’s effective tax rate: Three-Month Period Ended April 3, 2020 March 29, 2019 Effective tax rate 16.3 % 53.8 %</t>
  </si>
  <si>
    <t>Commitments And Contingencies (Tables)</t>
  </si>
  <si>
    <t>Warranty Accrual</t>
  </si>
  <si>
    <t>The following is a rollforward of the Company’s accrued warranty liability ($ in millions): Balance, December 31, 2019 $ 73.3 Accruals for warranties issued during the period 10.0 Settlements made (9.5 ) Additions due to acquisitions 2.4 Effect of foreign currency translation (2.2 ) Balance, April 3, 2020 $ 74.0</t>
  </si>
  <si>
    <t>Stock Transactions And Stock-Based Compensation (Tables)</t>
  </si>
  <si>
    <t>Summary of Share Activity</t>
  </si>
  <si>
    <t>The following table summarizes the Company’s share activity (shares in millions): Three-Month Period Ended April 3, 2020 March 29, 2019 Preferred stock - shares issued: Balance, beginning of period 1.7 — Issuance of MCPS — 1.7 Balance, end of period 1.7 1.7 Common stock - shares issued: Balance, beginning of period 835.5 817.9 Common stock-based compensation awards 1.8 2.0 Common stock issued in connection with LYONs’ conversions — 0.5 Issuance of common stock — 12.1 Balance, end of period 837.3 832.5</t>
  </si>
  <si>
    <t>Components Of Stock-Based Compensation Program</t>
  </si>
  <si>
    <t>The following summarizes the components of the Company’s stock-based compensation expense ($ in millions): Three-Month Period Ended April 3, 2020 March 29, 2019 Restricted stock units (“RSUs”)/performance stock units (“PSUs”): Pretax compensation expense $ 27.6 $ 21.7 Income tax benefit (5.7 ) (4.5 ) RSU/PSU expense, net of income taxes 21.9 17.2 Stock options: Pretax compensation expense 17.6 13.4 Income tax benefit (3.6 ) (2.8 ) Stock option expense, net of income taxes 14.0 10.6 Total stock-based compensation: Pretax compensation expense 45.2 35.1 Income tax benefit (9.3 ) (7.3 ) Total stock-based compensation expense, net of income taxes $ 35.9 $ 27.8</t>
  </si>
  <si>
    <t>Net Earnings Per Common Share From Continuing Operations (Tables)</t>
  </si>
  <si>
    <t>Components Of Basic And Diluted Earnings Per Common Share</t>
  </si>
  <si>
    <t>Information related to the calculation of net earnings from continuing operations per common share is summarized as follows ($ and shares in millions, except per share amounts): Three-Month Period Ended April 3, 2020 March 29, 2019 Numerator: Net earnings from continuing operations $ 595.1 $ 332.3 MCPS dividends (19.6 ) (6.5 ) Net earnings from continuing operations attributable to common stockholders for Basic EPS 575.5 325.8 Adjustment for interest on convertible debentures 0.3 0.5 Net earnings from continuing operations attributable to common stockholders after assumed conversions for Diluted EPS $ 575.8 $ 326.3 Denominator: Weighted average common shares outstanding used in Basic EPS 697.2 707.6 Incremental common shares from: Assumed exercise of dilutive options and vesting of dilutive RSUs and PSUs 9.4 8.7 Assumed conversion of the convertible debentures 1.3 2.2 Weighted average common shares outstanding used in Diluted EPS 707.9 718.5 Basic EPS from continuing operations $ 0.83 $ 0.46 Diluted EPS from continuing operations $ 0.81 $ 0.45</t>
  </si>
  <si>
    <t>Segment Information (Tables)</t>
  </si>
  <si>
    <t>Segment Results</t>
  </si>
  <si>
    <t>Segment results are shown below ($ in millions): Three-Month Period Ended April 3, 2020 March 29, 2019 Sales: Life Sciences $ 1,650.4 $ 1,626.9 Diagnostics 1,627.0 1,536.8 Environmental &amp; Applied Solutions 1,065.7 1,056.5 Total $ 4,343.1 $ 4,220.2 Operating profit: Life Sciences $ 325.6 $ 309.0 Diagnostics 251.2 233.1 Environmental &amp; Applied Solutions 239.9 244.6 Other (119.2 ) (67.0 ) Total $ 697.5 $ 719.7 Segment identifiable assets are shown below ($ in millions): April 3, 2020 December 31, 2019 Life Sciences $ 44,765.7 $ 22,381.3 Diagnostics 14,508.4 14,442.2 Environmental &amp; Applied Solutions 4,945.1 4,881.8 Other 4,711.1 20,376.3 Total $ 68,930.3 $ 62,081.6</t>
  </si>
  <si>
    <t>General (Narrative) (Details) - USD ($) $ in Millions</t>
  </si>
  <si>
    <t>Jan. 01, 2020</t>
  </si>
  <si>
    <t>Operating lease, right-of-use asset</t>
  </si>
  <si>
    <t>Operating lease, liability</t>
  </si>
  <si>
    <t>ASU 2016-13</t>
  </si>
  <si>
    <t>Effect of change in accounting principle on retained earnings</t>
  </si>
  <si>
    <t>General (Components of Accumulated Other Comprehensive Income) (Details) - USD ($) $ in Millions</t>
  </si>
  <si>
    <t>Accumulated Other Comprehensive Income (Loss), Net of Tax [Roll Forward]</t>
  </si>
  <si>
    <t>Beginning balance</t>
  </si>
  <si>
    <t>Increase (decrease)</t>
  </si>
  <si>
    <t>Income tax impact</t>
  </si>
  <si>
    <t>Other comprehensive income (loss) before reclassifications, net of income taxes</t>
  </si>
  <si>
    <t>Amounts reclassified from accumulated other comprehensive income (loss), net of income taxes</t>
  </si>
  <si>
    <t>Ending balance</t>
  </si>
  <si>
    <t>Foreign Currency Translation Adjustments</t>
  </si>
  <si>
    <t>Pension &amp; Postretirement Plan Benefit Adjustments</t>
  </si>
  <si>
    <t>Unrealized Gain (Loss) on Available-For-Sale Securities Adjustments</t>
  </si>
  <si>
    <t>Cash Flow Hedge Adjustments</t>
  </si>
  <si>
    <t>Revenue (Narrative) (Details) - USD ($) $ in Millions</t>
  </si>
  <si>
    <t>Revenue, OTLs and STLs</t>
  </si>
  <si>
    <t>Revenue, remaining performance obligation</t>
  </si>
  <si>
    <t>Revenue, remaining performance obligation, expected satisfaction in next 12 months, percent</t>
  </si>
  <si>
    <t>46.00%</t>
  </si>
  <si>
    <t>Revenue, remaining performance obligation, expected satisfaction in subsequent 12 months, percent</t>
  </si>
  <si>
    <t>24.00%</t>
  </si>
  <si>
    <t>Contract with customer, asset, net</t>
  </si>
  <si>
    <t>Contract with customer, liability</t>
  </si>
  <si>
    <t>Contract with customer, liability, revenue recognized</t>
  </si>
  <si>
    <t>Revenue (Disaggregation of Revenue by Geographical Region) (Details) - USD ($) $ in Millions</t>
  </si>
  <si>
    <t>Disaggregation of Revenue [Line Items]</t>
  </si>
  <si>
    <t>Recurring revenue</t>
  </si>
  <si>
    <t>Nonrecurring revenue</t>
  </si>
  <si>
    <t>North America</t>
  </si>
  <si>
    <t>Western Europe</t>
  </si>
  <si>
    <t>Other developed markets</t>
  </si>
  <si>
    <t>High-growth markets</t>
  </si>
  <si>
    <t>Operating segments | Life Sciences</t>
  </si>
  <si>
    <t>Operating segments | Life Sciences | Recurring revenue</t>
  </si>
  <si>
    <t>Operating segments | Life Sciences | Nonrecurring revenue</t>
  </si>
  <si>
    <t>Operating segments | Life Sciences | North America</t>
  </si>
  <si>
    <t>Operating segments | Life Sciences | Western Europe</t>
  </si>
  <si>
    <t>Operating segments | Life Sciences | Other developed markets</t>
  </si>
  <si>
    <t>Operating segments | Life Sciences | High-growth markets</t>
  </si>
  <si>
    <t>Operating segments | Diagnostics</t>
  </si>
  <si>
    <t>Operating segments | Diagnostics | Recurring revenue</t>
  </si>
  <si>
    <t>Operating segments | Diagnostics | Nonrecurring revenue</t>
  </si>
  <si>
    <t>Operating segments | Diagnostics | North America</t>
  </si>
  <si>
    <t>Operating segments | Diagnostics | Western Europe</t>
  </si>
  <si>
    <t>Operating segments | Diagnostics | Other developed markets</t>
  </si>
  <si>
    <t>Operating segments | Diagnostics | High-growth markets</t>
  </si>
  <si>
    <t>Operating segments | Environmental &amp; Applied Solutions</t>
  </si>
  <si>
    <t>Operating segments | Environmental &amp; Applied Solutions | Recurring revenue</t>
  </si>
  <si>
    <t>Operating segments | Environmental &amp; Applied Solutions | Nonrecurring revenue</t>
  </si>
  <si>
    <t>Operating segments | Environmental &amp; Applied Solutions | North America</t>
  </si>
  <si>
    <t>Operating segments | Environmental &amp; Applied Solutions | Western Europe</t>
  </si>
  <si>
    <t>Operating segments | Environmental &amp; Applied Solutions | Other developed markets</t>
  </si>
  <si>
    <t>Operating segments | Environmental &amp; Applied Solutions | High-growth markets</t>
  </si>
  <si>
    <t>Acquisitions (Narrative) (Details) - USD ($) $ in Millions</t>
  </si>
  <si>
    <t>Mar. 31, 2020</t>
  </si>
  <si>
    <t>Mar. 01, 2019</t>
  </si>
  <si>
    <t>Apr. 30, 2020</t>
  </si>
  <si>
    <t>Business Acquisition [Line Items]</t>
  </si>
  <si>
    <t>Certain product lines, revenues</t>
  </si>
  <si>
    <t>Subsequent event</t>
  </si>
  <si>
    <t>Proceeds from sale of certain product lines</t>
  </si>
  <si>
    <t>Cytiva</t>
  </si>
  <si>
    <t>Net cash consideration</t>
  </si>
  <si>
    <t>Cash acquired</t>
  </si>
  <si>
    <t>Pension liabilities</t>
  </si>
  <si>
    <t>Revenue reported by acquired entity for last annual period</t>
  </si>
  <si>
    <t>Proceeds from underwritten public offerings of Common Stock and Mandatory Convertible Preferred Stock</t>
  </si>
  <si>
    <t>Proceeds from term debt</t>
  </si>
  <si>
    <t>Proceeds from CP borrowings and cash on hand</t>
  </si>
  <si>
    <t>Acquisitions (Fair Values Of The Assets Acquired And Liabilities) (Details) - USD ($) $ in Millions</t>
  </si>
  <si>
    <t>Trade accounts receivable</t>
  </si>
  <si>
    <t>Inventories</t>
  </si>
  <si>
    <t>Property, plant and equipment</t>
  </si>
  <si>
    <t>Other intangible assets, primarily technology and customer relationships</t>
  </si>
  <si>
    <t>Deferred tax liabilities</t>
  </si>
  <si>
    <t>Other assets and liabilities, net</t>
  </si>
  <si>
    <t>Acquisitions (Pro Forma Financial Information) (Details) - USD ($) $ / shares in Units, $ in Millions</t>
  </si>
  <si>
    <t>Diluted net earnings per common share from continuing operations (a)</t>
  </si>
  <si>
    <t>Acquisitions (Pro Forma Financial Information) (Narrative) (Details) - Cytiva - USD ($) $ in Millions</t>
  </si>
  <si>
    <t>Fair value adjustment to inventory</t>
  </si>
  <si>
    <t>Business Acquisition, Pro Forma Information, Nonrecurring Adjustment [Line Items]</t>
  </si>
  <si>
    <t>Pro forma earnings, adjustments</t>
  </si>
  <si>
    <t>Acquisition-related transaction costs</t>
  </si>
  <si>
    <t>Discontinued Operations (Key Components of Income from Discontinued Operations) (Details) $ in Millions</t>
  </si>
  <si>
    <t>Mar. 29, 2019USD ($)</t>
  </si>
  <si>
    <t>Other income</t>
  </si>
  <si>
    <t>Earnings from discontinued operations before income taxes</t>
  </si>
  <si>
    <t>Earnings from discontinued operations, net of income taxes</t>
  </si>
  <si>
    <t>Goodwill and Other Intangible Assets (Narrative) (Details) $ in Millions</t>
  </si>
  <si>
    <t>Apr. 03, 2020USD ($)</t>
  </si>
  <si>
    <t>Acquired finite-lived intangible assets, weighted average useful life</t>
  </si>
  <si>
    <t>14 years</t>
  </si>
  <si>
    <t>Asset impairment charges, long-lived assets</t>
  </si>
  <si>
    <t>Goodwill and Other Intangible Assets (Rollforward of Goodwill) (Details) $ in Millions</t>
  </si>
  <si>
    <t>Goodwill [Roll Forward]</t>
  </si>
  <si>
    <t>Balance, beginning of period</t>
  </si>
  <si>
    <t>Attributable to 2020 acquisitions</t>
  </si>
  <si>
    <t>Adjustments due to finalization of purchase price allocations</t>
  </si>
  <si>
    <t>Foreign currency translation and other</t>
  </si>
  <si>
    <t>Balance, end of period</t>
  </si>
  <si>
    <t>Goodwill and Other Intangible Assets (Goodwill by Segment) (Details) - USD ($) $ in Millions</t>
  </si>
  <si>
    <t>Goodwill [Line Items]</t>
  </si>
  <si>
    <t>Total goodwill</t>
  </si>
  <si>
    <t>Goodwill and Other Intangible Assets (Schedule of Finite-lived Intangible Assets And Indefinite-lived Intangible Assets By Major Class) (Details) - USD ($) $ in Millions</t>
  </si>
  <si>
    <t>Finite-lived intangibles, gross carrying amount</t>
  </si>
  <si>
    <t>Finite-lived intangibles, accumulated amortization</t>
  </si>
  <si>
    <t>Total intangibles, gross carrying amount</t>
  </si>
  <si>
    <t>Trademarks and trade names</t>
  </si>
  <si>
    <t>Indefinite-lived intangibles, gross carrying amount</t>
  </si>
  <si>
    <t>Patents and technology</t>
  </si>
  <si>
    <t>Customer relationships and other intangibles</t>
  </si>
  <si>
    <t>Fair Value Measurements (Narrative) (Details) $ / shares in Units, $ in Millions</t>
  </si>
  <si>
    <t>Apr. 03, 2020USD ($)$ / shares</t>
  </si>
  <si>
    <t>Unrealized loss on investments | $</t>
  </si>
  <si>
    <t>Unrealized loss on investments, per diluted common share | $ / shares</t>
  </si>
  <si>
    <t>Fair Value Measurements (Financial Assets and Liabilities Carried at Fair Value) (Details) - USD ($) $ in Millions</t>
  </si>
  <si>
    <t>Assets:</t>
  </si>
  <si>
    <t>Available-for-sale debt securities</t>
  </si>
  <si>
    <t>Investment in equity securities</t>
  </si>
  <si>
    <t>Cross-currency swap derivative contract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Carrying Amount</t>
  </si>
  <si>
    <t>Fair Value</t>
  </si>
  <si>
    <t>Financing (Narrative) (Details) $ / shares in Units, shares in Thousands, € in Millions</t>
  </si>
  <si>
    <t>Apr. 08, 2020USD ($)</t>
  </si>
  <si>
    <t>Apr. 08, 2020EUR (€)</t>
  </si>
  <si>
    <t>Apr. 07, 2020USD ($)</t>
  </si>
  <si>
    <t>Mar. 30, 2020USD ($)</t>
  </si>
  <si>
    <t>Mar. 30, 2020EUR (€)</t>
  </si>
  <si>
    <t>Mar. 24, 2020USD ($)</t>
  </si>
  <si>
    <t>Apr. 03, 2020USD ($)$ / sharesshares</t>
  </si>
  <si>
    <t>May 01, 2020USD ($)</t>
  </si>
  <si>
    <t>Dec. 31, 2019USD ($)$ / shares</t>
  </si>
  <si>
    <t>Debt Instrument [Line Items]</t>
  </si>
  <si>
    <t>Debt discounts, premiums and debt issuance costs</t>
  </si>
  <si>
    <t>Common stock, par value | $ / shares</t>
  </si>
  <si>
    <t>Commercial paper</t>
  </si>
  <si>
    <t>Long-term commercial paper</t>
  </si>
  <si>
    <t>Weighted average interest rate of long-term debt, interest rate</t>
  </si>
  <si>
    <t>0.20%</t>
  </si>
  <si>
    <t>Weighted average maturity of long-term debt, at point in time</t>
  </si>
  <si>
    <t>56 days</t>
  </si>
  <si>
    <t>Commercial paper | Subsequent event</t>
  </si>
  <si>
    <t>Short-term and long-term commercial paper</t>
  </si>
  <si>
    <t>Senior notes</t>
  </si>
  <si>
    <t>Proceeds from issuance of debt</t>
  </si>
  <si>
    <t>Senior notes | Subsequent event</t>
  </si>
  <si>
    <t>Zero-coupon LYONs due 2021 | Convertible debt</t>
  </si>
  <si>
    <t>Shares issued under debt conversion, shares | shares</t>
  </si>
  <si>
    <t>Revolving credit facility | Subsequent event</t>
  </si>
  <si>
    <t>Line of credit</t>
  </si>
  <si>
    <t>Long-term debt | Revolving credit facility | 5-year revolving credit facility</t>
  </si>
  <si>
    <t>Long-term line of credit</t>
  </si>
  <si>
    <t>Line of credit facility, interest rate</t>
  </si>
  <si>
    <t>1.90%</t>
  </si>
  <si>
    <t>1.70%</t>
  </si>
  <si>
    <t>Line of credit, outstanding</t>
  </si>
  <si>
    <t>Short-term debt | Revolving credit facility | 364-day revolving credit facility</t>
  </si>
  <si>
    <t>Debt instrument, covenants, conversion fee, percent</t>
  </si>
  <si>
    <t>0.75%</t>
  </si>
  <si>
    <t>Line of credit, short-term, outstanding</t>
  </si>
  <si>
    <t>Short-term debt | Revolving credit facility | 364-day revolving credit facility | Subsequent event</t>
  </si>
  <si>
    <t>2.30%</t>
  </si>
  <si>
    <t>Financing (Components Of Debt) (Details) € in Millions, SFr in Millions, $ in Millions, ¥ in Billions</t>
  </si>
  <si>
    <t>Apr. 03, 2020CHF (SFr)</t>
  </si>
  <si>
    <t>Apr. 03, 2020JPY (¥)</t>
  </si>
  <si>
    <t>Apr. 03, 2020EUR (€)</t>
  </si>
  <si>
    <t>Dec. 31, 2019CHF (SFr)</t>
  </si>
  <si>
    <t>Dec. 31, 2019JPY (¥)</t>
  </si>
  <si>
    <t>Dec. 31, 2019USD ($)</t>
  </si>
  <si>
    <t>Dec. 31, 2019EUR (€)</t>
  </si>
  <si>
    <t>Less: currently payable</t>
  </si>
  <si>
    <t>Long-term debt excluding currently payable</t>
  </si>
  <si>
    <t>Other</t>
  </si>
  <si>
    <t>Revolving credit facility | 364-day revolving credit facility</t>
  </si>
  <si>
    <t>Revolving credit facility | 5-year revolving credit facility</t>
  </si>
  <si>
    <t>Commercial paper | Euro-denominated commercial paper</t>
  </si>
  <si>
    <t>Commercial paper | U.S. dollar-denominated commercial paper</t>
  </si>
  <si>
    <t>Senior notes | 0.352% senior notes due 2021</t>
  </si>
  <si>
    <t>Interest rate of debt instrument</t>
  </si>
  <si>
    <t>0.352%</t>
  </si>
  <si>
    <t>Aggregate principal amount | ¥</t>
  </si>
  <si>
    <t>Senior notes | 1.7% senior notes due 2022</t>
  </si>
  <si>
    <t>Aggregate principal amount | €</t>
  </si>
  <si>
    <t>Senior notes | Floating rate senior notes due 2022</t>
  </si>
  <si>
    <t>Senior notes | 2.05% senior notes due 2022</t>
  </si>
  <si>
    <t>2.05%</t>
  </si>
  <si>
    <t>Senior notes | 1.7% senior notes due 2024</t>
  </si>
  <si>
    <t>Senior notes | 2.2% senior notes due 2024</t>
  </si>
  <si>
    <t>2.20%</t>
  </si>
  <si>
    <t>Senior notes | 2.5% senior notes due 2025</t>
  </si>
  <si>
    <t>2.50%</t>
  </si>
  <si>
    <t>Senior notes | 3.35% senior notes due 2025</t>
  </si>
  <si>
    <t>3.35%</t>
  </si>
  <si>
    <t>Senior notes | 0.2% senior notes due 2026</t>
  </si>
  <si>
    <t>Senior notes | 2.1% senior notes due 2026</t>
  </si>
  <si>
    <t>2.10%</t>
  </si>
  <si>
    <t>Senior notes | 0.3% senior notes due 2027</t>
  </si>
  <si>
    <t>0.30%</t>
  </si>
  <si>
    <t>Senior notes | 1.2% senior notes due 2027</t>
  </si>
  <si>
    <t>1.20%</t>
  </si>
  <si>
    <t>Senior notes | 0.45% senior notes due 2028</t>
  </si>
  <si>
    <t>0.45%</t>
  </si>
  <si>
    <t>Senior notes | 2.6% senior notes due 2029</t>
  </si>
  <si>
    <t>2.60%</t>
  </si>
  <si>
    <t>Senior notes | 2.5% senior notes due 2030</t>
  </si>
  <si>
    <t>Senior notes | 0.75% senior notes due 2031</t>
  </si>
  <si>
    <t>Senior notes | 0.65% senior notes due 2032</t>
  </si>
  <si>
    <t>0.65%</t>
  </si>
  <si>
    <t>Senior notes | 1.35% senior notes due 2039</t>
  </si>
  <si>
    <t>1.35%</t>
  </si>
  <si>
    <t>Senior notes | 3.25% senior notes due 2039</t>
  </si>
  <si>
    <t>3.25%</t>
  </si>
  <si>
    <t>Senior notes | 4.375% senior notes due 2045</t>
  </si>
  <si>
    <t>4.375%</t>
  </si>
  <si>
    <t>Senior notes | 1.8% senior notes due 2049</t>
  </si>
  <si>
    <t>1.80%</t>
  </si>
  <si>
    <t>Senior notes | 3.4% senior notes due 2049</t>
  </si>
  <si>
    <t>3.40%</t>
  </si>
  <si>
    <t>Convertible debt | Zero-coupon LYONs due 2021</t>
  </si>
  <si>
    <t>0.00%</t>
  </si>
  <si>
    <t>Bonds | 0.5% senior bonds due 2023</t>
  </si>
  <si>
    <t>0.50%</t>
  </si>
  <si>
    <t>Aggregate principal amount | SFr</t>
  </si>
  <si>
    <t>Bonds | 1.125% senior bonds due 2028</t>
  </si>
  <si>
    <t>1.125%</t>
  </si>
  <si>
    <t>Financing (Key Terms of Euronotes Offering) (Details) - Senior notes - EUR (€) € in Millions</t>
  </si>
  <si>
    <t>Apr. 08, 2020</t>
  </si>
  <si>
    <t>Mar. 30, 2020</t>
  </si>
  <si>
    <t>Debt Instrument, Redemption Price, Percentage</t>
  </si>
  <si>
    <t>99.931%</t>
  </si>
  <si>
    <t>Aggregate principal amount</t>
  </si>
  <si>
    <t>1.7% senior notes due 2024 | Subsequent event</t>
  </si>
  <si>
    <t>100.298%</t>
  </si>
  <si>
    <t>99.717%</t>
  </si>
  <si>
    <t>2.1% senior notes due 2026 | Subsequent event</t>
  </si>
  <si>
    <t>100.842%</t>
  </si>
  <si>
    <t>99.642%</t>
  </si>
  <si>
    <t>2.5% senior notes due 2030 | Subsequent event</t>
  </si>
  <si>
    <t>102.166%</t>
  </si>
  <si>
    <t>Hedging Transactions And Derivative Financial Instruments (Narrative) (Details) - USD ($) $ in Millions</t>
  </si>
  <si>
    <t>Derivative [Line Items]</t>
  </si>
  <si>
    <t>Reclassification from AOCI, before tax</t>
  </si>
  <si>
    <t>Net investment hedges | Foreign currency contracts</t>
  </si>
  <si>
    <t>Derivative, notional amount outstanding</t>
  </si>
  <si>
    <t>Derivative, original notional amount</t>
  </si>
  <si>
    <t>Cash Flow Hedge Adjustments | Foreign currency contracts</t>
  </si>
  <si>
    <t>Cash Flow Hedge Adjustments | Interest rate swap</t>
  </si>
  <si>
    <t>Hedging Transactions And Derivative Financial Instruments (Summary of Notional Values and Pretax Impact in Fair Values of Net Investment Hedges) (Details) - USD ($) $ in Millions</t>
  </si>
  <si>
    <t>Derivative Instruments, Gain (Loss) [Line Items]</t>
  </si>
  <si>
    <t>Derivative and nonderivative, original notional amount</t>
  </si>
  <si>
    <t>Derivative and nonderivative, notional amount</t>
  </si>
  <si>
    <t>Derivative and nonderivative, gain (loss) recognized in OCI</t>
  </si>
  <si>
    <t>Derivative, gain (loss) recognized in OCI</t>
  </si>
  <si>
    <t>Net investment hedges | Foreign currency denominated debt</t>
  </si>
  <si>
    <t>Nonderivative, notional amount</t>
  </si>
  <si>
    <t>Nonderivative, gain (loss) recognized in OCI</t>
  </si>
  <si>
    <t>Cash flow hedges | Foreign currency contracts</t>
  </si>
  <si>
    <t>Hedging Transactions And Derivative Financial Instruments (Derivative and Nonderivative Debt Instruments) (Details) - Net investment hedges - USD ($) $ in Millions</t>
  </si>
  <si>
    <t>Derivatives, Fair Value [Line Items]</t>
  </si>
  <si>
    <t>Derivative assets</t>
  </si>
  <si>
    <t>Derivative liabilities</t>
  </si>
  <si>
    <t>Defined Benefit Plans (Narrative) (Details) - Defined benefit pension plans $ in Millions</t>
  </si>
  <si>
    <t>U.S. pension benefits</t>
  </si>
  <si>
    <t>Expected future employer contributions, current fiscal year</t>
  </si>
  <si>
    <t>Non-U.S. pension benefits</t>
  </si>
  <si>
    <t>Defined Benefit Plans (Components of Net Periodic Benefit Cost of Defined Benefit Pension Pans) (Details) - USD ($) $ in Millions</t>
  </si>
  <si>
    <t>Service cost</t>
  </si>
  <si>
    <t>Net periodic benefit (cost)</t>
  </si>
  <si>
    <t>Defined benefit pension plans | U.S. pension benefits</t>
  </si>
  <si>
    <t>Interest cost</t>
  </si>
  <si>
    <t>Expected return on plan assets</t>
  </si>
  <si>
    <t>Amortization of actuarial loss</t>
  </si>
  <si>
    <t>Amortization of prior service (cost) credit</t>
  </si>
  <si>
    <t>Defined benefit pension plans | Non-U.S. pension benefits</t>
  </si>
  <si>
    <t>Defined Benefit Plans (Components of Net Periodic Benefit Cost of Other Postretirement Benefit Pension Pans) (Details) - USD ($) $ in Millions</t>
  </si>
  <si>
    <t>Defined Benefit Plans (Components of Net Periodic Benefit Cost Reflected in the Consolidated Condensed Statement of Earnings) (Details) - USD ($) $ in Millions</t>
  </si>
  <si>
    <t>Total service cost</t>
  </si>
  <si>
    <t>Income Taxes (Narrative) (Details) $ / shares in Units, kr in Millions, $ in Millions</t>
  </si>
  <si>
    <t>Dec. 31, 2017</t>
  </si>
  <si>
    <t>Mar. 29, 2019USD ($)$ / shares</t>
  </si>
  <si>
    <t>Dec. 21, 2017</t>
  </si>
  <si>
    <t>Dec. 31, 2015USD ($)</t>
  </si>
  <si>
    <t>Dec. 16, 2019DKK (kr)</t>
  </si>
  <si>
    <t>Aug. 27, 2019DKK (kr)</t>
  </si>
  <si>
    <t>Dec. 10, 2013DKK (kr)</t>
  </si>
  <si>
    <t>Income Tax Examination [Line Items]</t>
  </si>
  <si>
    <t>Federal statutory income tax rate, percent</t>
  </si>
  <si>
    <t>21.00%</t>
  </si>
  <si>
    <t>35.00%</t>
  </si>
  <si>
    <t>Net tax benefits, impact, amount</t>
  </si>
  <si>
    <t>Net tax benefits, impact, per diluted common share | $ / shares</t>
  </si>
  <si>
    <t>Net tax benefits, impact, percent</t>
  </si>
  <si>
    <t>34.00%</t>
  </si>
  <si>
    <t>Income tax examination, proposed adjustments to taxable income</t>
  </si>
  <si>
    <t>Foreign tax authority</t>
  </si>
  <si>
    <t>Income tax examination, amount of tax assessments 2004-2009</t>
  </si>
  <si>
    <t>Income tax examination, amount of tax assessments 2010-2012</t>
  </si>
  <si>
    <t>Income tax examination, amount of tax assessments 2013-2015</t>
  </si>
  <si>
    <t>Income Taxes (Summary Of Danaher's Effective Income Tax Rate) (Details)</t>
  </si>
  <si>
    <t>Effective tax rate</t>
  </si>
  <si>
    <t>16.30%</t>
  </si>
  <si>
    <t>53.80%</t>
  </si>
  <si>
    <t>Nonoperating Income (Expense) (Narrative) (Details) - USD ($) $ / shares in Units, $ in Millions</t>
  </si>
  <si>
    <t>Other nonoperating income, net pension and postretirement benefits</t>
  </si>
  <si>
    <t>Unrealized loss on investments</t>
  </si>
  <si>
    <t>Unrealized loss on investments, per diluted common share</t>
  </si>
  <si>
    <t>Commitments And Contingencies (Warranty Accrual) (Details) $ in Millions</t>
  </si>
  <si>
    <t>Movement in Standard and Extended Product Warranty, Increase (Decrease) [Roll Forward]</t>
  </si>
  <si>
    <t>Accruals for warranties issued during the period</t>
  </si>
  <si>
    <t>Settlements made</t>
  </si>
  <si>
    <t>Additions due to acquisitions</t>
  </si>
  <si>
    <t>Effect of foreign currency translation</t>
  </si>
  <si>
    <t>Stock Transactions And Stock-Based Compensation (Narrative) (Details) - USD ($) $ / shares in Units, $ in Millions</t>
  </si>
  <si>
    <t>Apr. 15, 2022</t>
  </si>
  <si>
    <t>Jul. 16, 2013</t>
  </si>
  <si>
    <t>Share-based Compensation Arrangement by Share-based Payment Award [Line Items]</t>
  </si>
  <si>
    <t>Authorized shares to be repurchased</t>
  </si>
  <si>
    <t>Remaining number of shares authorized to be repurchased</t>
  </si>
  <si>
    <t>Common stock, proceeds from issuance</t>
  </si>
  <si>
    <t>Preferred stock, proceeds from the issuance</t>
  </si>
  <si>
    <t>Common shares reserved for issuance under the 2007 Omnibus Incentive Plan, shares</t>
  </si>
  <si>
    <t>Restricted stock units (“RSUs”)/performance stock units (“PSUs”)</t>
  </si>
  <si>
    <t>Total unrecognized compensation cost</t>
  </si>
  <si>
    <t>Weighted average period for cost to be recognized</t>
  </si>
  <si>
    <t>3 years</t>
  </si>
  <si>
    <t>Stock options</t>
  </si>
  <si>
    <t>Common stock issued, price per share</t>
  </si>
  <si>
    <t>Payments of stock issuance costs</t>
  </si>
  <si>
    <t>Preferred stock, liquidation preference per share</t>
  </si>
  <si>
    <t>Convertible preferred stock, threshold consecutive trading days</t>
  </si>
  <si>
    <t>Preferred stock, annual liquidation preference, per share</t>
  </si>
  <si>
    <t>Preferred stock | Scenario, forecast | Minimum</t>
  </si>
  <si>
    <t>Convertible preferred stock, shares issued upon conversion</t>
  </si>
  <si>
    <t>Preferred stock | Scenario, forecast | Maximum</t>
  </si>
  <si>
    <t>Stock Transactions And Stock-Based Compensation (Summary of Share Activity) (Details) - shares shares in Millions</t>
  </si>
  <si>
    <t>Preferred stock - shares issued:</t>
  </si>
  <si>
    <t>Common stock - shares issued:</t>
  </si>
  <si>
    <t>Common stock-based compensation awards</t>
  </si>
  <si>
    <t>Common stock issued in connection with LYONs’ conversions</t>
  </si>
  <si>
    <t>Stock Transactions And Stock-Based Compensation (Components of Stock-Based Compensation Program) (Details) - USD ($) $ in Millions</t>
  </si>
  <si>
    <t>Pretax compensation expense</t>
  </si>
  <si>
    <t>Income tax benefit</t>
  </si>
  <si>
    <t>Total stock-based compensation expense, net of income taxes</t>
  </si>
  <si>
    <t>Net Earnings Per Common Share From Continuing Operations (Narrative) (Details) - shares shares in Millions</t>
  </si>
  <si>
    <t>Antidilutive Securities Excluded from Computation of Earnings Per Share [Line Items]</t>
  </si>
  <si>
    <t>Antidilutive securities excluded from computation of earnings per share, amount</t>
  </si>
  <si>
    <t>Net Earnings Per Common Share From Continuing Operations (Components of Basic and Diluted Earnings per Common Share) (Details) - USD ($) $ / shares in Units, shares in Millions, $ in Millions</t>
  </si>
  <si>
    <t>Numerator</t>
  </si>
  <si>
    <t>MCPS dividends</t>
  </si>
  <si>
    <t>Net earnings from continuing operations attributable to common stockholders for Basis EPS</t>
  </si>
  <si>
    <t>Adjustment for interest on convertible debentures</t>
  </si>
  <si>
    <t>Net earnings from continuing operations attributable to common stockholders after assumed conversions for Diluted EPS</t>
  </si>
  <si>
    <t>Denominator</t>
  </si>
  <si>
    <t>Weighted average common shares outstanding (used in Basic EPS)</t>
  </si>
  <si>
    <t>Assumed exercise of dilutive options and vesting of dilutive RSUs and PSUs</t>
  </si>
  <si>
    <t>Assumed conversion of the convertible debentures</t>
  </si>
  <si>
    <t>Weighted average common shares outstanding (used in Diluted EPS)</t>
  </si>
  <si>
    <t>Basic EPS from continuing operations</t>
  </si>
  <si>
    <t>Diluted EPS from continuing operations</t>
  </si>
  <si>
    <t>Segment Information (Narrative) (Details)</t>
  </si>
  <si>
    <t>Apr. 03, 2020Business</t>
  </si>
  <si>
    <t>Number of segments reported</t>
  </si>
  <si>
    <t>Segment Information (Segment Results) (Details) - USD ($) $ in Millions</t>
  </si>
  <si>
    <t>Segment Reporting Information [Line Items]</t>
  </si>
  <si>
    <t>Identifiable assets</t>
  </si>
  <si>
    <t>Life Sciences | Operating segments</t>
  </si>
  <si>
    <t>Diagnostics | Operating segments</t>
  </si>
  <si>
    <t>Environmental &amp; Applied Solutions | Operating segments</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_);_(&quot;¥ &quot;(#,##0.0)" numFmtId="170"/>
    <numFmt formatCode="_(&quot;SFr &quot;#,##0_);_(&quot;SFr &quot;(#,##0)" numFmtId="171"/>
    <numFmt formatCode="_(&quot;kr &quot;#,##0_);_(&quot;kr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40"/>
    <col customWidth="1" max="2" min="2" width="7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69751118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row r="70" spans="1:3">
      <c r="A70" s="4" t="s">
        <v>79</v>
      </c>
    </row>
    <row r="71" spans="1:3">
      <c r="A71" s="3" t="s">
        <v>4</v>
      </c>
    </row>
    <row r="72" spans="1:3">
      <c r="A72" s="4" t="s">
        <v>52</v>
      </c>
      <c r="B72" s="4" t="s">
        <v>80</v>
      </c>
    </row>
    <row r="73" spans="1:3">
      <c r="A73" s="4" t="s">
        <v>54</v>
      </c>
      <c r="B73" s="4" t="s">
        <v>81</v>
      </c>
    </row>
    <row r="74" spans="1:3">
      <c r="A74" s="4" t="s">
        <v>56</v>
      </c>
      <c r="B74" s="4" t="s">
        <v>57</v>
      </c>
    </row>
    <row r="75" spans="1:3">
      <c r="A75" s="4" t="s">
        <v>82</v>
      </c>
    </row>
    <row r="76" spans="1:3">
      <c r="A76" s="3" t="s">
        <v>4</v>
      </c>
    </row>
    <row r="77" spans="1:3">
      <c r="A77" s="4" t="s">
        <v>52</v>
      </c>
      <c r="B77" s="4" t="s">
        <v>83</v>
      </c>
    </row>
    <row r="78" spans="1:3">
      <c r="A78" s="4" t="s">
        <v>54</v>
      </c>
      <c r="B78" s="4" t="s">
        <v>84</v>
      </c>
    </row>
    <row r="79" spans="1:3">
      <c r="A79" s="4" t="s">
        <v>56</v>
      </c>
      <c r="B79" s="4" t="s">
        <v>57</v>
      </c>
    </row>
    <row r="80" spans="1:3">
      <c r="A80" s="4" t="s">
        <v>85</v>
      </c>
    </row>
    <row r="81" spans="1:3">
      <c r="A81" s="3" t="s">
        <v>4</v>
      </c>
    </row>
    <row r="82" spans="1:3">
      <c r="A82" s="4" t="s">
        <v>52</v>
      </c>
      <c r="B82" s="4" t="s">
        <v>86</v>
      </c>
    </row>
    <row r="83" spans="1:3">
      <c r="A83" s="4" t="s">
        <v>54</v>
      </c>
      <c r="B83" s="4" t="s">
        <v>87</v>
      </c>
    </row>
    <row r="84" spans="1:3">
      <c r="A84" s="4" t="s">
        <v>56</v>
      </c>
      <c r="B84" s="4" t="s">
        <v>57</v>
      </c>
    </row>
    <row r="85" spans="1:3">
      <c r="A85" s="4" t="s">
        <v>88</v>
      </c>
    </row>
    <row r="86" spans="1:3">
      <c r="A86" s="3" t="s">
        <v>4</v>
      </c>
    </row>
    <row r="87" spans="1:3">
      <c r="A87" s="4" t="s">
        <v>52</v>
      </c>
      <c r="B87" s="4" t="s">
        <v>89</v>
      </c>
    </row>
    <row r="88" spans="1:3">
      <c r="A88" s="4" t="s">
        <v>54</v>
      </c>
      <c r="B88" s="4" t="s">
        <v>90</v>
      </c>
    </row>
    <row r="89" spans="1:3">
      <c r="A89" s="4" t="s">
        <v>56</v>
      </c>
      <c r="B89" s="4" t="s">
        <v>57</v>
      </c>
    </row>
    <row r="90" spans="1:3">
      <c r="A90" s="4" t="s">
        <v>91</v>
      </c>
    </row>
    <row r="91" spans="1:3">
      <c r="A91" s="3" t="s">
        <v>4</v>
      </c>
    </row>
    <row r="92" spans="1:3">
      <c r="A92" s="4" t="s">
        <v>52</v>
      </c>
      <c r="B92" s="4" t="s">
        <v>92</v>
      </c>
    </row>
    <row r="93" spans="1:3">
      <c r="A93" s="4" t="s">
        <v>54</v>
      </c>
      <c r="B93" s="4" t="s">
        <v>93</v>
      </c>
    </row>
    <row r="94" spans="1:3">
      <c r="A94" s="4" t="s">
        <v>56</v>
      </c>
      <c r="B94" s="4" t="s">
        <v>57</v>
      </c>
    </row>
    <row r="95" spans="1:3">
      <c r="A95" s="4" t="s">
        <v>94</v>
      </c>
    </row>
    <row r="96" spans="1:3">
      <c r="A96" s="3" t="s">
        <v>4</v>
      </c>
    </row>
    <row r="97" spans="1:3">
      <c r="A97" s="4" t="s">
        <v>52</v>
      </c>
      <c r="B97" s="4" t="s">
        <v>95</v>
      </c>
    </row>
    <row r="98" spans="1:3">
      <c r="A98" s="4" t="s">
        <v>54</v>
      </c>
      <c r="B98" s="4" t="s">
        <v>96</v>
      </c>
    </row>
    <row r="99" spans="1:3">
      <c r="A99" s="4" t="s">
        <v>56</v>
      </c>
      <c r="B9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4367.7</v>
      </c>
      <c r="C3" s="6" t="n">
        <v>19912.3</v>
      </c>
    </row>
    <row r="4" spans="1:3">
      <c r="A4" s="4" t="s">
        <v>101</v>
      </c>
      <c r="B4" s="7" t="n">
        <v>3433.3</v>
      </c>
      <c r="C4" s="7" t="n">
        <v>3191.4</v>
      </c>
    </row>
    <row r="5" spans="1:3">
      <c r="A5" s="3" t="s">
        <v>102</v>
      </c>
    </row>
    <row r="6" spans="1:3">
      <c r="A6" s="4" t="s">
        <v>103</v>
      </c>
      <c r="B6" s="7" t="n">
        <v>1408.9</v>
      </c>
      <c r="C6" s="7" t="n">
        <v>833.5</v>
      </c>
    </row>
    <row r="7" spans="1:3">
      <c r="A7" s="4" t="s">
        <v>104</v>
      </c>
      <c r="B7" s="5" t="n">
        <v>498</v>
      </c>
      <c r="C7" s="7" t="n">
        <v>284.9</v>
      </c>
    </row>
    <row r="8" spans="1:3">
      <c r="A8" s="4" t="s">
        <v>105</v>
      </c>
      <c r="B8" s="7" t="n">
        <v>668.1</v>
      </c>
      <c r="C8" s="7" t="n">
        <v>509.9</v>
      </c>
    </row>
    <row r="9" spans="1:3">
      <c r="A9" s="4" t="s">
        <v>106</v>
      </c>
      <c r="B9" s="5" t="n">
        <v>2575</v>
      </c>
      <c r="C9" s="7" t="n">
        <v>1628.3</v>
      </c>
    </row>
    <row r="10" spans="1:3">
      <c r="A10" s="4" t="s">
        <v>107</v>
      </c>
      <c r="B10" s="7" t="n">
        <v>766.6</v>
      </c>
      <c r="C10" s="7" t="n">
        <v>864.6</v>
      </c>
    </row>
    <row r="11" spans="1:3">
      <c r="A11" s="4" t="s">
        <v>108</v>
      </c>
      <c r="B11" s="7" t="n">
        <v>11142.6</v>
      </c>
      <c r="C11" s="7" t="n">
        <v>25596.6</v>
      </c>
    </row>
    <row r="12" spans="1:3">
      <c r="A12" s="4" t="s">
        <v>109</v>
      </c>
      <c r="B12" s="7" t="n">
        <v>2988.5</v>
      </c>
      <c r="C12" s="5" t="n">
        <v>2302</v>
      </c>
    </row>
    <row r="13" spans="1:3">
      <c r="A13" s="4" t="s">
        <v>110</v>
      </c>
      <c r="B13" s="7" t="n">
        <v>2561.1</v>
      </c>
      <c r="C13" s="7" t="n">
        <v>1720.8</v>
      </c>
    </row>
    <row r="14" spans="1:3">
      <c r="A14" s="4" t="s">
        <v>111</v>
      </c>
      <c r="B14" s="7" t="n">
        <v>33725.5</v>
      </c>
      <c r="C14" s="7" t="n">
        <v>22712.5</v>
      </c>
    </row>
    <row r="15" spans="1:3">
      <c r="A15" s="4" t="s">
        <v>112</v>
      </c>
      <c r="B15" s="7" t="n">
        <v>18512.6</v>
      </c>
      <c r="C15" s="7" t="n">
        <v>9749.700000000001</v>
      </c>
    </row>
    <row r="16" spans="1:3">
      <c r="A16" s="4" t="s">
        <v>113</v>
      </c>
      <c r="B16" s="7" t="n">
        <v>68930.3</v>
      </c>
      <c r="C16" s="7" t="n">
        <v>62081.6</v>
      </c>
    </row>
    <row r="17" spans="1:3">
      <c r="A17" s="3" t="s">
        <v>114</v>
      </c>
    </row>
    <row r="18" spans="1:3">
      <c r="A18" s="4" t="s">
        <v>115</v>
      </c>
      <c r="B18" s="7" t="n">
        <v>3234.3</v>
      </c>
      <c r="C18" s="7" t="n">
        <v>212.4</v>
      </c>
    </row>
    <row r="19" spans="1:3">
      <c r="A19" s="4" t="s">
        <v>116</v>
      </c>
      <c r="B19" s="7" t="n">
        <v>1748.3</v>
      </c>
      <c r="C19" s="7" t="n">
        <v>1514.4</v>
      </c>
    </row>
    <row r="20" spans="1:3">
      <c r="A20" s="4" t="s">
        <v>117</v>
      </c>
      <c r="B20" s="5" t="n">
        <v>3483</v>
      </c>
      <c r="C20" s="7" t="n">
        <v>3205.3</v>
      </c>
    </row>
    <row r="21" spans="1:3">
      <c r="A21" s="4" t="s">
        <v>118</v>
      </c>
      <c r="B21" s="7" t="n">
        <v>8465.6</v>
      </c>
      <c r="C21" s="7" t="n">
        <v>4932.1</v>
      </c>
    </row>
    <row r="22" spans="1:3">
      <c r="A22" s="4" t="s">
        <v>119</v>
      </c>
      <c r="B22" s="7" t="n">
        <v>6661.1</v>
      </c>
      <c r="C22" s="7" t="n">
        <v>5350.9</v>
      </c>
    </row>
    <row r="23" spans="1:3">
      <c r="A23" s="4" t="s">
        <v>120</v>
      </c>
      <c r="B23" s="7" t="n">
        <v>22737.2</v>
      </c>
      <c r="C23" s="7" t="n">
        <v>21516.7</v>
      </c>
    </row>
    <row r="24" spans="1:3">
      <c r="A24" s="3" t="s">
        <v>121</v>
      </c>
    </row>
    <row r="25" spans="1:3">
      <c r="A25" s="4" t="s">
        <v>122</v>
      </c>
      <c r="B25" s="7" t="n">
        <v>1599.6</v>
      </c>
      <c r="C25" s="7" t="n">
        <v>1599.6</v>
      </c>
    </row>
    <row r="26" spans="1:3">
      <c r="A26" s="4" t="s">
        <v>123</v>
      </c>
      <c r="B26" s="7" t="n">
        <v>8.4</v>
      </c>
      <c r="C26" s="7" t="n">
        <v>8.4</v>
      </c>
    </row>
    <row r="27" spans="1:3">
      <c r="A27" s="4" t="s">
        <v>124</v>
      </c>
      <c r="B27" s="7" t="n">
        <v>7629.8</v>
      </c>
      <c r="C27" s="7" t="n">
        <v>7564.6</v>
      </c>
    </row>
    <row r="28" spans="1:3">
      <c r="A28" s="4" t="s">
        <v>125</v>
      </c>
      <c r="B28" s="7" t="n">
        <v>24608.6</v>
      </c>
      <c r="C28" s="7" t="n">
        <v>24166.3</v>
      </c>
    </row>
    <row r="29" spans="1:3">
      <c r="A29" s="4" t="s">
        <v>126</v>
      </c>
      <c r="B29" s="7" t="n">
        <v>-2791.3</v>
      </c>
      <c r="C29" s="7" t="n">
        <v>-3068.3</v>
      </c>
    </row>
    <row r="30" spans="1:3">
      <c r="A30" s="4" t="s">
        <v>127</v>
      </c>
      <c r="B30" s="7" t="n">
        <v>31055.1</v>
      </c>
      <c r="C30" s="7" t="n">
        <v>30270.6</v>
      </c>
    </row>
    <row r="31" spans="1:3">
      <c r="A31" s="4" t="s">
        <v>128</v>
      </c>
      <c r="B31" s="7" t="n">
        <v>11.3</v>
      </c>
      <c r="C31" s="7" t="n">
        <v>11.3</v>
      </c>
    </row>
    <row r="32" spans="1:3">
      <c r="A32" s="4" t="s">
        <v>129</v>
      </c>
      <c r="B32" s="7" t="n">
        <v>31066.4</v>
      </c>
      <c r="C32" s="7" t="n">
        <v>30281.9</v>
      </c>
    </row>
    <row r="33" spans="1:3">
      <c r="A33" s="4" t="s">
        <v>130</v>
      </c>
      <c r="B33" s="6" t="n">
        <v>68930.3</v>
      </c>
      <c r="C33" s="6" t="n">
        <v>620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5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5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98</v>
      </c>
    </row>
    <row r="2" spans="1:3">
      <c r="A2" s="3" t="s">
        <v>132</v>
      </c>
    </row>
    <row r="3" spans="1:3">
      <c r="A3" s="4" t="s">
        <v>133</v>
      </c>
      <c r="B3" s="6" t="n">
        <v>2739.6</v>
      </c>
      <c r="C3" s="6" t="n">
        <v>2761.4</v>
      </c>
    </row>
    <row r="4" spans="1:3">
      <c r="A4" s="4" t="s">
        <v>134</v>
      </c>
      <c r="B4" s="8" t="n">
        <v>119</v>
      </c>
      <c r="C4" s="6" t="n">
        <v>103.7</v>
      </c>
    </row>
    <row r="5" spans="1:3">
      <c r="A5" s="4" t="s">
        <v>135</v>
      </c>
      <c r="B5" s="4" t="s">
        <v>136</v>
      </c>
      <c r="C5" s="4" t="s">
        <v>136</v>
      </c>
    </row>
    <row r="6" spans="1:3">
      <c r="A6" s="4" t="s">
        <v>137</v>
      </c>
      <c r="B6" s="8" t="n">
        <v>0</v>
      </c>
      <c r="C6" s="8" t="n">
        <v>0</v>
      </c>
    </row>
    <row r="7" spans="1:3">
      <c r="A7" s="4" t="s">
        <v>138</v>
      </c>
      <c r="B7" s="5" t="n">
        <v>15000</v>
      </c>
      <c r="C7" s="5" t="n">
        <v>15000</v>
      </c>
    </row>
    <row r="8" spans="1:3">
      <c r="A8" s="4" t="s">
        <v>139</v>
      </c>
      <c r="B8" s="5" t="n">
        <v>1650</v>
      </c>
      <c r="C8" s="5" t="n">
        <v>1650</v>
      </c>
    </row>
    <row r="9" spans="1:3">
      <c r="A9" s="4" t="s">
        <v>140</v>
      </c>
      <c r="B9" s="5" t="n">
        <v>1650</v>
      </c>
      <c r="C9" s="5" t="n">
        <v>1650</v>
      </c>
    </row>
    <row r="10" spans="1:3">
      <c r="A10" s="4" t="s">
        <v>141</v>
      </c>
      <c r="B10" s="9" t="n">
        <v>0.01</v>
      </c>
      <c r="C10" s="9" t="n">
        <v>0.01</v>
      </c>
    </row>
    <row r="11" spans="1:3">
      <c r="A11" s="4" t="s">
        <v>142</v>
      </c>
      <c r="B11" s="5" t="n">
        <v>2000000</v>
      </c>
      <c r="C11" s="5" t="n">
        <v>2000000</v>
      </c>
    </row>
    <row r="12" spans="1:3">
      <c r="A12" s="4" t="s">
        <v>143</v>
      </c>
      <c r="B12" s="5" t="n">
        <v>837300</v>
      </c>
      <c r="C12" s="5" t="n">
        <v>835500</v>
      </c>
    </row>
    <row r="13" spans="1:3">
      <c r="A13" s="4" t="s">
        <v>144</v>
      </c>
      <c r="B13" s="5" t="n">
        <v>697000</v>
      </c>
      <c r="C13" s="5" t="n">
        <v>69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6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66</v>
      </c>
    </row>
    <row r="4" spans="1:2">
      <c r="A4" s="4" t="s">
        <v>325</v>
      </c>
      <c r="B4" s="4" t="s">
        <v>326</v>
      </c>
    </row>
    <row r="5" spans="1:2">
      <c r="A5" s="4" t="s">
        <v>327</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9</v>
      </c>
    </row>
    <row r="4" spans="1:2">
      <c r="A4" s="4" t="s">
        <v>329</v>
      </c>
      <c r="B4" s="4" t="s">
        <v>330</v>
      </c>
    </row>
    <row r="5" spans="1:2">
      <c r="A5" s="4" t="s">
        <v>331</v>
      </c>
      <c r="B5" s="4" t="s">
        <v>330</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39</v>
      </c>
      <c r="B10"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76</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82</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8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8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93</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0</v>
      </c>
      <c r="B1" s="2" t="s">
        <v>2</v>
      </c>
      <c r="C1" s="2" t="s">
        <v>361</v>
      </c>
      <c r="D1" s="2" t="s">
        <v>98</v>
      </c>
    </row>
    <row r="2" spans="1:4">
      <c r="A2" s="4" t="s">
        <v>362</v>
      </c>
      <c r="B2" s="8" t="n">
        <v>827</v>
      </c>
      <c r="D2" s="8" t="n">
        <v>764</v>
      </c>
    </row>
    <row r="3" spans="1:4">
      <c r="A3" s="4" t="s">
        <v>363</v>
      </c>
      <c r="B3" s="8" t="n">
        <v>860</v>
      </c>
      <c r="D3" s="8" t="n">
        <v>797</v>
      </c>
    </row>
    <row r="4" spans="1:4">
      <c r="A4" s="4" t="s">
        <v>364</v>
      </c>
    </row>
    <row r="5" spans="1:4">
      <c r="A5" s="4" t="s">
        <v>365</v>
      </c>
      <c r="C5" s="8"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145</v>
      </c>
      <c r="B1" s="2" t="s">
        <v>1</v>
      </c>
    </row>
    <row r="2" spans="1:4">
      <c r="B2" s="2" t="s">
        <v>2</v>
      </c>
      <c r="C2" s="2" t="s">
        <v>146</v>
      </c>
    </row>
    <row r="3" spans="1:4">
      <c r="A3" s="3" t="s">
        <v>147</v>
      </c>
    </row>
    <row r="4" spans="1:4">
      <c r="A4" s="4" t="s">
        <v>148</v>
      </c>
      <c r="B4" s="6" t="n">
        <v>4343.1</v>
      </c>
      <c r="C4" s="6" t="n">
        <v>4220.2</v>
      </c>
    </row>
    <row r="5" spans="1:4">
      <c r="A5" s="4" t="s">
        <v>149</v>
      </c>
      <c r="B5" s="7" t="n">
        <v>-1900.3</v>
      </c>
      <c r="C5" s="7" t="n">
        <v>-1865.3</v>
      </c>
    </row>
    <row r="6" spans="1:4">
      <c r="A6" s="4" t="s">
        <v>150</v>
      </c>
      <c r="B6" s="7" t="n">
        <v>2442.8</v>
      </c>
      <c r="C6" s="7" t="n">
        <v>2354.9</v>
      </c>
    </row>
    <row r="7" spans="1:4">
      <c r="A7" s="3" t="s">
        <v>151</v>
      </c>
    </row>
    <row r="8" spans="1:4">
      <c r="A8" s="4" t="s">
        <v>152</v>
      </c>
      <c r="B8" s="7" t="n">
        <v>-1458.3</v>
      </c>
      <c r="C8" s="7" t="n">
        <v>-1367.7</v>
      </c>
    </row>
    <row r="9" spans="1:4">
      <c r="A9" s="4" t="s">
        <v>153</v>
      </c>
      <c r="B9" s="5" t="n">
        <v>-287</v>
      </c>
      <c r="C9" s="7" t="n">
        <v>-267.5</v>
      </c>
    </row>
    <row r="10" spans="1:4">
      <c r="A10" s="4" t="s">
        <v>154</v>
      </c>
      <c r="B10" s="7" t="n">
        <v>697.5</v>
      </c>
      <c r="C10" s="7" t="n">
        <v>719.7</v>
      </c>
    </row>
    <row r="11" spans="1:4">
      <c r="A11" s="3" t="s">
        <v>155</v>
      </c>
    </row>
    <row r="12" spans="1:4">
      <c r="A12" s="4" t="s">
        <v>156</v>
      </c>
      <c r="B12" s="7" t="n">
        <v>-1.5</v>
      </c>
      <c r="C12" s="7" t="n">
        <v>5.1</v>
      </c>
    </row>
    <row r="13" spans="1:4">
      <c r="A13" s="4" t="s">
        <v>157</v>
      </c>
      <c r="B13" s="7" t="n">
        <v>-47.4</v>
      </c>
      <c r="C13" s="7" t="n">
        <v>-20.5</v>
      </c>
    </row>
    <row r="14" spans="1:4">
      <c r="A14" s="4" t="s">
        <v>158</v>
      </c>
      <c r="B14" s="7" t="n">
        <v>62.5</v>
      </c>
      <c r="C14" s="7" t="n">
        <v>15.7</v>
      </c>
    </row>
    <row r="15" spans="1:4">
      <c r="A15" s="4" t="s">
        <v>159</v>
      </c>
      <c r="B15" s="7" t="n">
        <v>711.1</v>
      </c>
      <c r="C15" s="5" t="n">
        <v>720</v>
      </c>
    </row>
    <row r="16" spans="1:4">
      <c r="A16" s="4" t="s">
        <v>160</v>
      </c>
      <c r="B16" s="5" t="n">
        <v>-116</v>
      </c>
      <c r="C16" s="7" t="n">
        <v>-387.7</v>
      </c>
    </row>
    <row r="17" spans="1:4">
      <c r="A17" s="4" t="s">
        <v>161</v>
      </c>
      <c r="B17" s="7" t="n">
        <v>595.1</v>
      </c>
      <c r="C17" s="7" t="n">
        <v>332.3</v>
      </c>
    </row>
    <row r="18" spans="1:4">
      <c r="A18" s="4" t="s">
        <v>162</v>
      </c>
      <c r="B18" s="5" t="n">
        <v>0</v>
      </c>
      <c r="C18" s="7" t="n">
        <v>1.5</v>
      </c>
    </row>
    <row r="19" spans="1:4">
      <c r="A19" s="4" t="s">
        <v>163</v>
      </c>
      <c r="B19" s="7" t="n">
        <v>595.1</v>
      </c>
      <c r="C19" s="7" t="n">
        <v>333.8</v>
      </c>
    </row>
    <row r="20" spans="1:4">
      <c r="A20" s="4" t="s">
        <v>164</v>
      </c>
      <c r="B20" s="7" t="n">
        <v>-19.6</v>
      </c>
      <c r="C20" s="7" t="n">
        <v>-6.5</v>
      </c>
    </row>
    <row r="21" spans="1:4">
      <c r="A21" s="4" t="s">
        <v>165</v>
      </c>
      <c r="B21" s="6" t="n">
        <v>575.5</v>
      </c>
      <c r="C21" s="6" t="n">
        <v>327.3</v>
      </c>
    </row>
    <row r="22" spans="1:4">
      <c r="A22" s="3" t="s">
        <v>166</v>
      </c>
    </row>
    <row r="23" spans="1:4">
      <c r="A23" s="4" t="s">
        <v>167</v>
      </c>
      <c r="B23" s="9" t="n">
        <v>0.83</v>
      </c>
      <c r="C23" s="9" t="n">
        <v>0.46</v>
      </c>
    </row>
    <row r="24" spans="1:4">
      <c r="A24" s="4" t="s">
        <v>168</v>
      </c>
      <c r="B24" s="10" t="n">
        <v>0.8100000000000001</v>
      </c>
      <c r="C24" s="10" t="n">
        <v>0.45</v>
      </c>
    </row>
    <row r="25" spans="1:4">
      <c r="A25" s="4" t="s">
        <v>169</v>
      </c>
      <c r="B25" s="5" t="n">
        <v>0</v>
      </c>
      <c r="C25" s="5" t="n">
        <v>0</v>
      </c>
    </row>
    <row r="26" spans="1:4">
      <c r="A26" s="4" t="s">
        <v>170</v>
      </c>
      <c r="B26" s="5" t="n">
        <v>0</v>
      </c>
      <c r="C26" s="5" t="n">
        <v>0</v>
      </c>
    </row>
    <row r="27" spans="1:4">
      <c r="A27" s="4" t="s">
        <v>171</v>
      </c>
      <c r="B27" s="10" t="n">
        <v>0.83</v>
      </c>
      <c r="C27" s="10" t="n">
        <v>0.46</v>
      </c>
    </row>
    <row r="28" spans="1:4">
      <c r="A28" s="4" t="s">
        <v>172</v>
      </c>
      <c r="B28" s="9" t="n">
        <v>0.8100000000000001</v>
      </c>
      <c r="C28" s="9" t="n">
        <v>0.46</v>
      </c>
      <c r="D28" s="4" t="s">
        <v>173</v>
      </c>
    </row>
    <row r="29" spans="1:4">
      <c r="A29" s="3" t="s">
        <v>174</v>
      </c>
    </row>
    <row r="30" spans="1:4">
      <c r="A30" s="4" t="s">
        <v>175</v>
      </c>
      <c r="B30" s="7" t="n">
        <v>697.2</v>
      </c>
      <c r="C30" s="7" t="n">
        <v>707.6</v>
      </c>
    </row>
    <row r="31" spans="1:4">
      <c r="A31" s="4" t="s">
        <v>176</v>
      </c>
      <c r="B31" s="7" t="n">
        <v>707.9</v>
      </c>
      <c r="C31" s="7" t="n">
        <v>718.5</v>
      </c>
    </row>
    <row r="32" spans="1:4"/>
    <row r="33" spans="1:4">
      <c r="A33" s="4" t="s">
        <v>173</v>
      </c>
      <c r="B33" s="4" t="s">
        <v>177</v>
      </c>
    </row>
  </sheetData>
  <mergeCells count="5">
    <mergeCell ref="A1:A2"/>
    <mergeCell ref="B1:D1"/>
    <mergeCell ref="C2:D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46</v>
      </c>
    </row>
    <row r="3" spans="1:3">
      <c r="A3" s="3" t="s">
        <v>367</v>
      </c>
    </row>
    <row r="4" spans="1:3">
      <c r="A4" s="4" t="s">
        <v>368</v>
      </c>
      <c r="B4" s="6" t="n">
        <v>-3068.3</v>
      </c>
      <c r="C4" s="6" t="n">
        <v>-2791.1</v>
      </c>
    </row>
    <row r="5" spans="1:3">
      <c r="A5" s="4" t="s">
        <v>369</v>
      </c>
      <c r="B5" s="5" t="n">
        <v>520</v>
      </c>
      <c r="C5" s="7" t="n">
        <v>-6.8</v>
      </c>
    </row>
    <row r="6" spans="1:3">
      <c r="A6" s="4" t="s">
        <v>370</v>
      </c>
      <c r="B6" s="7" t="n">
        <v>-141.4</v>
      </c>
      <c r="C6" s="7" t="n">
        <v>-3.6</v>
      </c>
    </row>
    <row r="7" spans="1:3">
      <c r="A7" s="4" t="s">
        <v>371</v>
      </c>
      <c r="B7" s="7" t="n">
        <v>378.6</v>
      </c>
      <c r="C7" s="7" t="n">
        <v>-10.4</v>
      </c>
    </row>
    <row r="8" spans="1:3">
      <c r="A8" s="4" t="s">
        <v>369</v>
      </c>
      <c r="B8" s="5" t="n">
        <v>-128</v>
      </c>
      <c r="C8" s="7" t="n">
        <v>7.1</v>
      </c>
    </row>
    <row r="9" spans="1:3">
      <c r="A9" s="4" t="s">
        <v>370</v>
      </c>
      <c r="B9" s="7" t="n">
        <v>26.4</v>
      </c>
      <c r="C9" s="7" t="n">
        <v>-1.7</v>
      </c>
    </row>
    <row r="10" spans="1:3">
      <c r="A10" s="4" t="s">
        <v>372</v>
      </c>
      <c r="B10" s="7" t="n">
        <v>-101.6</v>
      </c>
      <c r="C10" s="7" t="n">
        <v>5.4</v>
      </c>
    </row>
    <row r="11" spans="1:3">
      <c r="A11" s="4" t="s">
        <v>185</v>
      </c>
      <c r="B11" s="5" t="n">
        <v>277</v>
      </c>
      <c r="C11" s="5" t="n">
        <v>-5</v>
      </c>
    </row>
    <row r="12" spans="1:3">
      <c r="A12" s="4" t="s">
        <v>373</v>
      </c>
      <c r="B12" s="7" t="n">
        <v>-2791.3</v>
      </c>
      <c r="C12" s="7" t="n">
        <v>-2796.1</v>
      </c>
    </row>
    <row r="13" spans="1:3">
      <c r="A13" s="4" t="s">
        <v>374</v>
      </c>
    </row>
    <row r="14" spans="1:3">
      <c r="A14" s="3" t="s">
        <v>367</v>
      </c>
    </row>
    <row r="15" spans="1:3">
      <c r="A15" s="4" t="s">
        <v>368</v>
      </c>
      <c r="B15" s="7" t="n">
        <v>-2173.3</v>
      </c>
      <c r="C15" s="7" t="n">
        <v>-2098.1</v>
      </c>
    </row>
    <row r="16" spans="1:3">
      <c r="A16" s="4" t="s">
        <v>369</v>
      </c>
      <c r="B16" s="7" t="n">
        <v>-131.5</v>
      </c>
      <c r="C16" s="7" t="n">
        <v>-7.3</v>
      </c>
    </row>
    <row r="17" spans="1:3">
      <c r="A17" s="4" t="s">
        <v>370</v>
      </c>
      <c r="B17" s="7" t="n">
        <v>-22.4</v>
      </c>
      <c r="C17" s="7" t="n">
        <v>-3.5</v>
      </c>
    </row>
    <row r="18" spans="1:3">
      <c r="A18" s="4" t="s">
        <v>371</v>
      </c>
      <c r="B18" s="7" t="n">
        <v>-153.9</v>
      </c>
      <c r="C18" s="7" t="n">
        <v>-10.8</v>
      </c>
    </row>
    <row r="19" spans="1:3">
      <c r="A19" s="4" t="s">
        <v>369</v>
      </c>
      <c r="B19" s="5" t="n">
        <v>0</v>
      </c>
      <c r="C19" s="5" t="n">
        <v>0</v>
      </c>
    </row>
    <row r="20" spans="1:3">
      <c r="A20" s="4" t="s">
        <v>370</v>
      </c>
      <c r="B20" s="5" t="n">
        <v>0</v>
      </c>
      <c r="C20" s="5" t="n">
        <v>0</v>
      </c>
    </row>
    <row r="21" spans="1:3">
      <c r="A21" s="4" t="s">
        <v>372</v>
      </c>
      <c r="B21" s="5" t="n">
        <v>0</v>
      </c>
      <c r="C21" s="5" t="n">
        <v>0</v>
      </c>
    </row>
    <row r="22" spans="1:3">
      <c r="A22" s="4" t="s">
        <v>185</v>
      </c>
      <c r="B22" s="7" t="n">
        <v>-153.9</v>
      </c>
      <c r="C22" s="7" t="n">
        <v>-10.8</v>
      </c>
    </row>
    <row r="23" spans="1:3">
      <c r="A23" s="4" t="s">
        <v>373</v>
      </c>
      <c r="B23" s="7" t="n">
        <v>-2327.2</v>
      </c>
      <c r="C23" s="7" t="n">
        <v>-2108.9</v>
      </c>
    </row>
    <row r="24" spans="1:3">
      <c r="A24" s="4" t="s">
        <v>375</v>
      </c>
    </row>
    <row r="25" spans="1:3">
      <c r="A25" s="3" t="s">
        <v>367</v>
      </c>
    </row>
    <row r="26" spans="1:3">
      <c r="A26" s="4" t="s">
        <v>368</v>
      </c>
      <c r="B26" s="7" t="n">
        <v>-781.5</v>
      </c>
      <c r="C26" s="7" t="n">
        <v>-691.1</v>
      </c>
    </row>
    <row r="27" spans="1:3">
      <c r="A27" s="4" t="s">
        <v>369</v>
      </c>
      <c r="B27" s="5" t="n">
        <v>0</v>
      </c>
      <c r="C27" s="5" t="n">
        <v>0</v>
      </c>
    </row>
    <row r="28" spans="1:3">
      <c r="A28" s="4" t="s">
        <v>370</v>
      </c>
      <c r="B28" s="5" t="n">
        <v>0</v>
      </c>
      <c r="C28" s="5" t="n">
        <v>0</v>
      </c>
    </row>
    <row r="29" spans="1:3">
      <c r="A29" s="4" t="s">
        <v>371</v>
      </c>
      <c r="B29" s="5" t="n">
        <v>0</v>
      </c>
      <c r="C29" s="5" t="n">
        <v>0</v>
      </c>
    </row>
    <row r="30" spans="1:3">
      <c r="A30" s="4" t="s">
        <v>369</v>
      </c>
      <c r="B30" s="7" t="n">
        <v>10.8</v>
      </c>
      <c r="C30" s="7" t="n">
        <v>7.1</v>
      </c>
    </row>
    <row r="31" spans="1:3">
      <c r="A31" s="4" t="s">
        <v>370</v>
      </c>
      <c r="B31" s="7" t="n">
        <v>-2.6</v>
      </c>
      <c r="C31" s="7" t="n">
        <v>-1.7</v>
      </c>
    </row>
    <row r="32" spans="1:3">
      <c r="A32" s="4" t="s">
        <v>372</v>
      </c>
      <c r="B32" s="7" t="n">
        <v>8.199999999999999</v>
      </c>
      <c r="C32" s="7" t="n">
        <v>5.4</v>
      </c>
    </row>
    <row r="33" spans="1:3">
      <c r="A33" s="4" t="s">
        <v>185</v>
      </c>
      <c r="B33" s="7" t="n">
        <v>8.199999999999999</v>
      </c>
      <c r="C33" s="7" t="n">
        <v>5.4</v>
      </c>
    </row>
    <row r="34" spans="1:3">
      <c r="A34" s="4" t="s">
        <v>373</v>
      </c>
      <c r="B34" s="7" t="n">
        <v>-773.3</v>
      </c>
      <c r="C34" s="7" t="n">
        <v>-685.7</v>
      </c>
    </row>
    <row r="35" spans="1:3">
      <c r="A35" s="4" t="s">
        <v>376</v>
      </c>
    </row>
    <row r="36" spans="1:3">
      <c r="A36" s="3" t="s">
        <v>367</v>
      </c>
    </row>
    <row r="37" spans="1:3">
      <c r="A37" s="4" t="s">
        <v>368</v>
      </c>
      <c r="B37" s="7" t="n">
        <v>-0.7</v>
      </c>
      <c r="C37" s="7" t="n">
        <v>-1.9</v>
      </c>
    </row>
    <row r="38" spans="1:3">
      <c r="A38" s="4" t="s">
        <v>369</v>
      </c>
      <c r="B38" s="7" t="n">
        <v>0.7</v>
      </c>
      <c r="C38" s="7" t="n">
        <v>0.5</v>
      </c>
    </row>
    <row r="39" spans="1:3">
      <c r="A39" s="4" t="s">
        <v>370</v>
      </c>
      <c r="B39" s="7" t="n">
        <v>-0.1</v>
      </c>
      <c r="C39" s="7" t="n">
        <v>-0.1</v>
      </c>
    </row>
    <row r="40" spans="1:3">
      <c r="A40" s="4" t="s">
        <v>371</v>
      </c>
      <c r="B40" s="7" t="n">
        <v>0.6</v>
      </c>
      <c r="C40" s="7" t="n">
        <v>0.4</v>
      </c>
    </row>
    <row r="41" spans="1:3">
      <c r="A41" s="4" t="s">
        <v>369</v>
      </c>
      <c r="B41" s="5" t="n">
        <v>0</v>
      </c>
      <c r="C41" s="5" t="n">
        <v>0</v>
      </c>
    </row>
    <row r="42" spans="1:3">
      <c r="A42" s="4" t="s">
        <v>370</v>
      </c>
      <c r="B42" s="5" t="n">
        <v>0</v>
      </c>
      <c r="C42" s="5" t="n">
        <v>0</v>
      </c>
    </row>
    <row r="43" spans="1:3">
      <c r="A43" s="4" t="s">
        <v>372</v>
      </c>
      <c r="B43" s="5" t="n">
        <v>0</v>
      </c>
      <c r="C43" s="5" t="n">
        <v>0</v>
      </c>
    </row>
    <row r="44" spans="1:3">
      <c r="A44" s="4" t="s">
        <v>185</v>
      </c>
      <c r="B44" s="7" t="n">
        <v>0.6</v>
      </c>
      <c r="C44" s="7" t="n">
        <v>0.4</v>
      </c>
    </row>
    <row r="45" spans="1:3">
      <c r="A45" s="4" t="s">
        <v>373</v>
      </c>
      <c r="B45" s="7" t="n">
        <v>-0.1</v>
      </c>
      <c r="C45" s="7" t="n">
        <v>-1.5</v>
      </c>
    </row>
    <row r="46" spans="1:3">
      <c r="A46" s="4" t="s">
        <v>377</v>
      </c>
    </row>
    <row r="47" spans="1:3">
      <c r="A47" s="3" t="s">
        <v>367</v>
      </c>
    </row>
    <row r="48" spans="1:3">
      <c r="A48" s="4" t="s">
        <v>368</v>
      </c>
      <c r="B48" s="7" t="n">
        <v>-112.8</v>
      </c>
      <c r="C48" s="5" t="n">
        <v>0</v>
      </c>
    </row>
    <row r="49" spans="1:3">
      <c r="A49" s="4" t="s">
        <v>369</v>
      </c>
      <c r="B49" s="7" t="n">
        <v>650.8</v>
      </c>
      <c r="C49" s="5" t="n">
        <v>0</v>
      </c>
    </row>
    <row r="50" spans="1:3">
      <c r="A50" s="4" t="s">
        <v>370</v>
      </c>
      <c r="B50" s="7" t="n">
        <v>-118.9</v>
      </c>
      <c r="C50" s="5" t="n">
        <v>0</v>
      </c>
    </row>
    <row r="51" spans="1:3">
      <c r="A51" s="4" t="s">
        <v>371</v>
      </c>
      <c r="B51" s="7" t="n">
        <v>531.9</v>
      </c>
      <c r="C51" s="5" t="n">
        <v>0</v>
      </c>
    </row>
    <row r="52" spans="1:3">
      <c r="A52" s="4" t="s">
        <v>369</v>
      </c>
      <c r="B52" s="7" t="n">
        <v>-138.8</v>
      </c>
      <c r="C52" s="5" t="n">
        <v>0</v>
      </c>
    </row>
    <row r="53" spans="1:3">
      <c r="A53" s="4" t="s">
        <v>370</v>
      </c>
      <c r="B53" s="5" t="n">
        <v>29</v>
      </c>
      <c r="C53" s="5" t="n">
        <v>0</v>
      </c>
    </row>
    <row r="54" spans="1:3">
      <c r="A54" s="4" t="s">
        <v>372</v>
      </c>
      <c r="B54" s="7" t="n">
        <v>-109.8</v>
      </c>
      <c r="C54" s="5" t="n">
        <v>0</v>
      </c>
    </row>
    <row r="55" spans="1:3">
      <c r="A55" s="4" t="s">
        <v>185</v>
      </c>
      <c r="B55" s="7" t="n">
        <v>422.1</v>
      </c>
      <c r="C55" s="5" t="n">
        <v>0</v>
      </c>
    </row>
    <row r="56" spans="1:3">
      <c r="A56" s="4" t="s">
        <v>373</v>
      </c>
      <c r="B56" s="6" t="n">
        <v>309.3</v>
      </c>
      <c r="C56" s="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2</v>
      </c>
      <c r="D1" s="2" t="s">
        <v>146</v>
      </c>
      <c r="E1" s="2" t="s">
        <v>98</v>
      </c>
    </row>
    <row r="2" spans="1:5">
      <c r="A2" s="3" t="s">
        <v>249</v>
      </c>
    </row>
    <row r="3" spans="1:5">
      <c r="A3" s="4" t="s">
        <v>379</v>
      </c>
      <c r="C3" s="8" t="n">
        <v>110</v>
      </c>
      <c r="D3" s="8" t="n">
        <v>106</v>
      </c>
    </row>
    <row r="4" spans="1:5">
      <c r="A4" s="4" t="s">
        <v>380</v>
      </c>
      <c r="B4" s="8" t="n">
        <v>2400</v>
      </c>
      <c r="C4" s="5" t="n">
        <v>2400</v>
      </c>
    </row>
    <row r="5" spans="1:5">
      <c r="A5" s="4" t="s">
        <v>381</v>
      </c>
      <c r="B5" s="4" t="s">
        <v>382</v>
      </c>
    </row>
    <row r="6" spans="1:5">
      <c r="A6" s="4" t="s">
        <v>383</v>
      </c>
      <c r="B6" s="4" t="s">
        <v>384</v>
      </c>
    </row>
    <row r="7" spans="1:5">
      <c r="A7" s="4" t="s">
        <v>385</v>
      </c>
      <c r="B7" s="8" t="n">
        <v>120</v>
      </c>
      <c r="C7" s="5" t="n">
        <v>120</v>
      </c>
      <c r="E7" s="8" t="n">
        <v>77</v>
      </c>
    </row>
    <row r="8" spans="1:5">
      <c r="A8" s="4" t="s">
        <v>386</v>
      </c>
      <c r="B8" s="8" t="n">
        <v>1200</v>
      </c>
      <c r="C8" s="5" t="n">
        <v>1200</v>
      </c>
      <c r="E8" s="8" t="n">
        <v>806</v>
      </c>
    </row>
    <row r="9" spans="1:5">
      <c r="A9" s="4" t="s">
        <v>387</v>
      </c>
      <c r="C9" s="8" t="n">
        <v>268</v>
      </c>
      <c r="D9" s="8" t="n">
        <v>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46</v>
      </c>
    </row>
    <row r="3" spans="1:3">
      <c r="A3" s="3" t="s">
        <v>389</v>
      </c>
    </row>
    <row r="4" spans="1:3">
      <c r="A4" s="4" t="s">
        <v>148</v>
      </c>
      <c r="B4" s="6" t="n">
        <v>4343.1</v>
      </c>
      <c r="C4" s="6" t="n">
        <v>4220.2</v>
      </c>
    </row>
    <row r="5" spans="1:3">
      <c r="A5" s="4" t="s">
        <v>390</v>
      </c>
    </row>
    <row r="6" spans="1:3">
      <c r="A6" s="3" t="s">
        <v>389</v>
      </c>
    </row>
    <row r="7" spans="1:3">
      <c r="A7" s="4" t="s">
        <v>148</v>
      </c>
      <c r="B7" s="7" t="n">
        <v>3206.9</v>
      </c>
      <c r="C7" s="7" t="n">
        <v>2974.5</v>
      </c>
    </row>
    <row r="8" spans="1:3">
      <c r="A8" s="4" t="s">
        <v>391</v>
      </c>
    </row>
    <row r="9" spans="1:3">
      <c r="A9" s="3" t="s">
        <v>389</v>
      </c>
    </row>
    <row r="10" spans="1:3">
      <c r="A10" s="4" t="s">
        <v>148</v>
      </c>
      <c r="B10" s="7" t="n">
        <v>1136.2</v>
      </c>
      <c r="C10" s="7" t="n">
        <v>1245.7</v>
      </c>
    </row>
    <row r="11" spans="1:3">
      <c r="A11" s="4" t="s">
        <v>392</v>
      </c>
    </row>
    <row r="12" spans="1:3">
      <c r="A12" s="3" t="s">
        <v>389</v>
      </c>
    </row>
    <row r="13" spans="1:3">
      <c r="A13" s="4" t="s">
        <v>148</v>
      </c>
      <c r="B13" s="7" t="n">
        <v>1872.3</v>
      </c>
      <c r="C13" s="7" t="n">
        <v>1668.9</v>
      </c>
    </row>
    <row r="14" spans="1:3">
      <c r="A14" s="4" t="s">
        <v>393</v>
      </c>
    </row>
    <row r="15" spans="1:3">
      <c r="A15" s="3" t="s">
        <v>389</v>
      </c>
    </row>
    <row r="16" spans="1:3">
      <c r="A16" s="4" t="s">
        <v>148</v>
      </c>
      <c r="B16" s="7" t="n">
        <v>1037.4</v>
      </c>
      <c r="C16" s="7" t="n">
        <v>1008.9</v>
      </c>
    </row>
    <row r="17" spans="1:3">
      <c r="A17" s="4" t="s">
        <v>394</v>
      </c>
    </row>
    <row r="18" spans="1:3">
      <c r="A18" s="3" t="s">
        <v>389</v>
      </c>
    </row>
    <row r="19" spans="1:3">
      <c r="A19" s="4" t="s">
        <v>148</v>
      </c>
      <c r="B19" s="7" t="n">
        <v>281.8</v>
      </c>
      <c r="C19" s="7" t="n">
        <v>270.2</v>
      </c>
    </row>
    <row r="20" spans="1:3">
      <c r="A20" s="4" t="s">
        <v>395</v>
      </c>
    </row>
    <row r="21" spans="1:3">
      <c r="A21" s="3" t="s">
        <v>389</v>
      </c>
    </row>
    <row r="22" spans="1:3">
      <c r="A22" s="4" t="s">
        <v>148</v>
      </c>
      <c r="B22" s="7" t="n">
        <v>1151.6</v>
      </c>
      <c r="C22" s="7" t="n">
        <v>1272.2</v>
      </c>
    </row>
    <row r="23" spans="1:3">
      <c r="A23" s="4" t="s">
        <v>396</v>
      </c>
    </row>
    <row r="24" spans="1:3">
      <c r="A24" s="3" t="s">
        <v>389</v>
      </c>
    </row>
    <row r="25" spans="1:3">
      <c r="A25" s="4" t="s">
        <v>148</v>
      </c>
      <c r="B25" s="7" t="n">
        <v>1650.4</v>
      </c>
      <c r="C25" s="7" t="n">
        <v>1626.9</v>
      </c>
    </row>
    <row r="26" spans="1:3">
      <c r="A26" s="4" t="s">
        <v>397</v>
      </c>
    </row>
    <row r="27" spans="1:3">
      <c r="A27" s="3" t="s">
        <v>389</v>
      </c>
    </row>
    <row r="28" spans="1:3">
      <c r="A28" s="4" t="s">
        <v>148</v>
      </c>
      <c r="B28" s="7" t="n">
        <v>1159.4</v>
      </c>
      <c r="C28" s="7" t="n">
        <v>1068.2</v>
      </c>
    </row>
    <row r="29" spans="1:3">
      <c r="A29" s="4" t="s">
        <v>398</v>
      </c>
    </row>
    <row r="30" spans="1:3">
      <c r="A30" s="3" t="s">
        <v>389</v>
      </c>
    </row>
    <row r="31" spans="1:3">
      <c r="A31" s="4" t="s">
        <v>148</v>
      </c>
      <c r="B31" s="5" t="n">
        <v>491</v>
      </c>
      <c r="C31" s="7" t="n">
        <v>558.7</v>
      </c>
    </row>
    <row r="32" spans="1:3">
      <c r="A32" s="4" t="s">
        <v>399</v>
      </c>
    </row>
    <row r="33" spans="1:3">
      <c r="A33" s="3" t="s">
        <v>389</v>
      </c>
    </row>
    <row r="34" spans="1:3">
      <c r="A34" s="4" t="s">
        <v>148</v>
      </c>
      <c r="B34" s="7" t="n">
        <v>620.7</v>
      </c>
      <c r="C34" s="7" t="n">
        <v>587.3</v>
      </c>
    </row>
    <row r="35" spans="1:3">
      <c r="A35" s="4" t="s">
        <v>400</v>
      </c>
    </row>
    <row r="36" spans="1:3">
      <c r="A36" s="3" t="s">
        <v>389</v>
      </c>
    </row>
    <row r="37" spans="1:3">
      <c r="A37" s="4" t="s">
        <v>148</v>
      </c>
      <c r="B37" s="7" t="n">
        <v>471.6</v>
      </c>
      <c r="C37" s="7" t="n">
        <v>460.3</v>
      </c>
    </row>
    <row r="38" spans="1:3">
      <c r="A38" s="4" t="s">
        <v>401</v>
      </c>
    </row>
    <row r="39" spans="1:3">
      <c r="A39" s="3" t="s">
        <v>389</v>
      </c>
    </row>
    <row r="40" spans="1:3">
      <c r="A40" s="4" t="s">
        <v>148</v>
      </c>
      <c r="B40" s="7" t="n">
        <v>152.8</v>
      </c>
      <c r="C40" s="7" t="n">
        <v>149.3</v>
      </c>
    </row>
    <row r="41" spans="1:3">
      <c r="A41" s="4" t="s">
        <v>402</v>
      </c>
    </row>
    <row r="42" spans="1:3">
      <c r="A42" s="3" t="s">
        <v>389</v>
      </c>
    </row>
    <row r="43" spans="1:3">
      <c r="A43" s="4" t="s">
        <v>148</v>
      </c>
      <c r="B43" s="7" t="n">
        <v>405.3</v>
      </c>
      <c r="C43" s="5" t="n">
        <v>430</v>
      </c>
    </row>
    <row r="44" spans="1:3">
      <c r="A44" s="4" t="s">
        <v>403</v>
      </c>
    </row>
    <row r="45" spans="1:3">
      <c r="A45" s="3" t="s">
        <v>389</v>
      </c>
    </row>
    <row r="46" spans="1:3">
      <c r="A46" s="4" t="s">
        <v>148</v>
      </c>
      <c r="B46" s="5" t="n">
        <v>1627</v>
      </c>
      <c r="C46" s="7" t="n">
        <v>1536.8</v>
      </c>
    </row>
    <row r="47" spans="1:3">
      <c r="A47" s="4" t="s">
        <v>404</v>
      </c>
    </row>
    <row r="48" spans="1:3">
      <c r="A48" s="3" t="s">
        <v>389</v>
      </c>
    </row>
    <row r="49" spans="1:3">
      <c r="A49" s="4" t="s">
        <v>148</v>
      </c>
      <c r="B49" s="7" t="n">
        <v>1427.9</v>
      </c>
      <c r="C49" s="7" t="n">
        <v>1324.1</v>
      </c>
    </row>
    <row r="50" spans="1:3">
      <c r="A50" s="4" t="s">
        <v>405</v>
      </c>
    </row>
    <row r="51" spans="1:3">
      <c r="A51" s="3" t="s">
        <v>389</v>
      </c>
    </row>
    <row r="52" spans="1:3">
      <c r="A52" s="4" t="s">
        <v>148</v>
      </c>
      <c r="B52" s="7" t="n">
        <v>199.1</v>
      </c>
      <c r="C52" s="7" t="n">
        <v>212.7</v>
      </c>
    </row>
    <row r="53" spans="1:3">
      <c r="A53" s="4" t="s">
        <v>406</v>
      </c>
    </row>
    <row r="54" spans="1:3">
      <c r="A54" s="3" t="s">
        <v>389</v>
      </c>
    </row>
    <row r="55" spans="1:3">
      <c r="A55" s="4" t="s">
        <v>148</v>
      </c>
      <c r="B55" s="7" t="n">
        <v>754.7</v>
      </c>
      <c r="C55" s="7" t="n">
        <v>632.4</v>
      </c>
    </row>
    <row r="56" spans="1:3">
      <c r="A56" s="4" t="s">
        <v>407</v>
      </c>
    </row>
    <row r="57" spans="1:3">
      <c r="A57" s="3" t="s">
        <v>389</v>
      </c>
    </row>
    <row r="58" spans="1:3">
      <c r="A58" s="4" t="s">
        <v>148</v>
      </c>
      <c r="B58" s="7" t="n">
        <v>309.8</v>
      </c>
      <c r="C58" s="7" t="n">
        <v>288.9</v>
      </c>
    </row>
    <row r="59" spans="1:3">
      <c r="A59" s="4" t="s">
        <v>408</v>
      </c>
    </row>
    <row r="60" spans="1:3">
      <c r="A60" s="3" t="s">
        <v>389</v>
      </c>
    </row>
    <row r="61" spans="1:3">
      <c r="A61" s="4" t="s">
        <v>148</v>
      </c>
      <c r="B61" s="7" t="n">
        <v>98.7</v>
      </c>
      <c r="C61" s="5" t="n">
        <v>92</v>
      </c>
    </row>
    <row r="62" spans="1:3">
      <c r="A62" s="4" t="s">
        <v>409</v>
      </c>
    </row>
    <row r="63" spans="1:3">
      <c r="A63" s="3" t="s">
        <v>389</v>
      </c>
    </row>
    <row r="64" spans="1:3">
      <c r="A64" s="4" t="s">
        <v>148</v>
      </c>
      <c r="B64" s="7" t="n">
        <v>463.8</v>
      </c>
      <c r="C64" s="7" t="n">
        <v>523.5</v>
      </c>
    </row>
    <row r="65" spans="1:3">
      <c r="A65" s="4" t="s">
        <v>410</v>
      </c>
    </row>
    <row r="66" spans="1:3">
      <c r="A66" s="3" t="s">
        <v>389</v>
      </c>
    </row>
    <row r="67" spans="1:3">
      <c r="A67" s="4" t="s">
        <v>148</v>
      </c>
      <c r="B67" s="7" t="n">
        <v>1065.7</v>
      </c>
      <c r="C67" s="7" t="n">
        <v>1056.5</v>
      </c>
    </row>
    <row r="68" spans="1:3">
      <c r="A68" s="4" t="s">
        <v>411</v>
      </c>
    </row>
    <row r="69" spans="1:3">
      <c r="A69" s="3" t="s">
        <v>389</v>
      </c>
    </row>
    <row r="70" spans="1:3">
      <c r="A70" s="4" t="s">
        <v>148</v>
      </c>
      <c r="B70" s="7" t="n">
        <v>619.6</v>
      </c>
      <c r="C70" s="7" t="n">
        <v>582.2</v>
      </c>
    </row>
    <row r="71" spans="1:3">
      <c r="A71" s="4" t="s">
        <v>412</v>
      </c>
    </row>
    <row r="72" spans="1:3">
      <c r="A72" s="3" t="s">
        <v>389</v>
      </c>
    </row>
    <row r="73" spans="1:3">
      <c r="A73" s="4" t="s">
        <v>148</v>
      </c>
      <c r="B73" s="7" t="n">
        <v>446.1</v>
      </c>
      <c r="C73" s="7" t="n">
        <v>474.3</v>
      </c>
    </row>
    <row r="74" spans="1:3">
      <c r="A74" s="4" t="s">
        <v>413</v>
      </c>
    </row>
    <row r="75" spans="1:3">
      <c r="A75" s="3" t="s">
        <v>389</v>
      </c>
    </row>
    <row r="76" spans="1:3">
      <c r="A76" s="4" t="s">
        <v>148</v>
      </c>
      <c r="B76" s="7" t="n">
        <v>496.9</v>
      </c>
      <c r="C76" s="7" t="n">
        <v>449.2</v>
      </c>
    </row>
    <row r="77" spans="1:3">
      <c r="A77" s="4" t="s">
        <v>414</v>
      </c>
    </row>
    <row r="78" spans="1:3">
      <c r="A78" s="3" t="s">
        <v>389</v>
      </c>
    </row>
    <row r="79" spans="1:3">
      <c r="A79" s="4" t="s">
        <v>148</v>
      </c>
      <c r="B79" s="5" t="n">
        <v>256</v>
      </c>
      <c r="C79" s="7" t="n">
        <v>259.7</v>
      </c>
    </row>
    <row r="80" spans="1:3">
      <c r="A80" s="4" t="s">
        <v>415</v>
      </c>
    </row>
    <row r="81" spans="1:3">
      <c r="A81" s="3" t="s">
        <v>389</v>
      </c>
    </row>
    <row r="82" spans="1:3">
      <c r="A82" s="4" t="s">
        <v>148</v>
      </c>
      <c r="B82" s="7" t="n">
        <v>30.3</v>
      </c>
      <c r="C82" s="7" t="n">
        <v>28.9</v>
      </c>
    </row>
    <row r="83" spans="1:3">
      <c r="A83" s="4" t="s">
        <v>416</v>
      </c>
    </row>
    <row r="84" spans="1:3">
      <c r="A84" s="3" t="s">
        <v>389</v>
      </c>
    </row>
    <row r="85" spans="1:3">
      <c r="A85" s="4" t="s">
        <v>148</v>
      </c>
      <c r="B85" s="6" t="n">
        <v>282.5</v>
      </c>
      <c r="C85" s="6" t="n">
        <v>31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419</v>
      </c>
      <c r="D1" s="2" t="s">
        <v>2</v>
      </c>
      <c r="E1" s="2" t="s">
        <v>98</v>
      </c>
      <c r="F1" s="2" t="s">
        <v>98</v>
      </c>
      <c r="G1" s="2" t="s">
        <v>420</v>
      </c>
    </row>
    <row r="2" spans="1:7">
      <c r="A2" s="3" t="s">
        <v>421</v>
      </c>
    </row>
    <row r="3" spans="1:7">
      <c r="A3" s="4" t="s">
        <v>422</v>
      </c>
      <c r="F3" s="8" t="n">
        <v>170</v>
      </c>
    </row>
    <row r="4" spans="1:7">
      <c r="A4" s="4" t="s">
        <v>111</v>
      </c>
      <c r="D4" s="6" t="n">
        <v>11497.2</v>
      </c>
    </row>
    <row r="5" spans="1:7">
      <c r="A5" s="4" t="s">
        <v>423</v>
      </c>
    </row>
    <row r="6" spans="1:7">
      <c r="A6" s="3" t="s">
        <v>421</v>
      </c>
    </row>
    <row r="7" spans="1:7">
      <c r="A7" s="4" t="s">
        <v>424</v>
      </c>
      <c r="G7" s="8" t="n">
        <v>825</v>
      </c>
    </row>
    <row r="8" spans="1:7">
      <c r="A8" s="4" t="s">
        <v>425</v>
      </c>
    </row>
    <row r="9" spans="1:7">
      <c r="A9" s="3" t="s">
        <v>421</v>
      </c>
    </row>
    <row r="10" spans="1:7">
      <c r="A10" s="4" t="s">
        <v>426</v>
      </c>
      <c r="B10" s="8" t="n">
        <v>20700</v>
      </c>
    </row>
    <row r="11" spans="1:7">
      <c r="A11" s="4" t="s">
        <v>427</v>
      </c>
      <c r="B11" s="5" t="n">
        <v>100</v>
      </c>
    </row>
    <row r="12" spans="1:7">
      <c r="A12" s="4" t="s">
        <v>428</v>
      </c>
      <c r="B12" s="5" t="n">
        <v>400</v>
      </c>
      <c r="D12" s="7" t="n">
        <v>417.2</v>
      </c>
    </row>
    <row r="13" spans="1:7">
      <c r="A13" s="4" t="s">
        <v>429</v>
      </c>
      <c r="B13" s="8" t="n">
        <v>3300</v>
      </c>
    </row>
    <row r="14" spans="1:7">
      <c r="A14" s="4" t="s">
        <v>430</v>
      </c>
      <c r="C14" s="8" t="n">
        <v>3000</v>
      </c>
    </row>
    <row r="15" spans="1:7">
      <c r="A15" s="4" t="s">
        <v>431</v>
      </c>
      <c r="E15" s="8" t="n">
        <v>10800</v>
      </c>
    </row>
    <row r="16" spans="1:7">
      <c r="A16" s="4" t="s">
        <v>432</v>
      </c>
      <c r="F16" s="8" t="n">
        <v>6900</v>
      </c>
    </row>
    <row r="17" spans="1:7">
      <c r="A17" s="4" t="s">
        <v>111</v>
      </c>
      <c r="D17" s="6" t="n">
        <v>1149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146</v>
      </c>
      <c r="D2" s="2" t="s">
        <v>418</v>
      </c>
    </row>
    <row r="3" spans="1:4">
      <c r="A3" s="3" t="s">
        <v>421</v>
      </c>
    </row>
    <row r="4" spans="1:4">
      <c r="A4" s="4" t="s">
        <v>111</v>
      </c>
      <c r="B4" s="6" t="n">
        <v>11497.2</v>
      </c>
    </row>
    <row r="5" spans="1:4">
      <c r="A5" s="4" t="s">
        <v>426</v>
      </c>
      <c r="B5" s="7" t="n">
        <v>20734.5</v>
      </c>
      <c r="C5" s="6" t="n">
        <v>308.2</v>
      </c>
    </row>
    <row r="6" spans="1:4">
      <c r="A6" s="4" t="s">
        <v>425</v>
      </c>
    </row>
    <row r="7" spans="1:4">
      <c r="A7" s="3" t="s">
        <v>421</v>
      </c>
    </row>
    <row r="8" spans="1:4">
      <c r="A8" s="4" t="s">
        <v>434</v>
      </c>
      <c r="B8" s="7" t="n">
        <v>488.3</v>
      </c>
    </row>
    <row r="9" spans="1:4">
      <c r="A9" s="4" t="s">
        <v>435</v>
      </c>
      <c r="B9" s="5" t="n">
        <v>817</v>
      </c>
    </row>
    <row r="10" spans="1:4">
      <c r="A10" s="4" t="s">
        <v>436</v>
      </c>
      <c r="B10" s="7" t="n">
        <v>788.9</v>
      </c>
    </row>
    <row r="11" spans="1:4">
      <c r="A11" s="4" t="s">
        <v>111</v>
      </c>
      <c r="B11" s="7" t="n">
        <v>11497.2</v>
      </c>
    </row>
    <row r="12" spans="1:4">
      <c r="A12" s="4" t="s">
        <v>437</v>
      </c>
      <c r="B12" s="5" t="n">
        <v>9003</v>
      </c>
    </row>
    <row r="13" spans="1:4">
      <c r="A13" s="4" t="s">
        <v>116</v>
      </c>
      <c r="B13" s="7" t="n">
        <v>-250.8</v>
      </c>
    </row>
    <row r="14" spans="1:4">
      <c r="A14" s="4" t="s">
        <v>428</v>
      </c>
      <c r="B14" s="7" t="n">
        <v>-417.2</v>
      </c>
      <c r="D14" s="8" t="n">
        <v>-400</v>
      </c>
    </row>
    <row r="15" spans="1:4">
      <c r="A15" s="4" t="s">
        <v>438</v>
      </c>
      <c r="B15" s="7" t="n">
        <v>-796.6</v>
      </c>
    </row>
    <row r="16" spans="1:4">
      <c r="A16" s="4" t="s">
        <v>439</v>
      </c>
      <c r="B16" s="7" t="n">
        <v>-395.3</v>
      </c>
    </row>
    <row r="17" spans="1:4">
      <c r="A17" s="4" t="s">
        <v>426</v>
      </c>
      <c r="B17" s="6" t="n">
        <v>2073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46</v>
      </c>
    </row>
    <row r="3" spans="1:3">
      <c r="A3" s="3" t="s">
        <v>253</v>
      </c>
    </row>
    <row r="4" spans="1:3">
      <c r="A4" s="4" t="s">
        <v>148</v>
      </c>
      <c r="B4" s="6" t="n">
        <v>5119.5</v>
      </c>
      <c r="C4" s="6" t="n">
        <v>4922.1</v>
      </c>
    </row>
    <row r="5" spans="1:3">
      <c r="A5" s="4" t="s">
        <v>161</v>
      </c>
      <c r="B5" s="6" t="n">
        <v>711.2</v>
      </c>
      <c r="C5" s="6" t="n">
        <v>265.3</v>
      </c>
    </row>
    <row r="6" spans="1:3">
      <c r="A6" s="4" t="s">
        <v>441</v>
      </c>
      <c r="B6" s="9" t="n">
        <v>0.98</v>
      </c>
      <c r="C6" s="9" t="n">
        <v>0.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46</v>
      </c>
    </row>
    <row r="3" spans="1:3">
      <c r="A3" s="4" t="s">
        <v>443</v>
      </c>
    </row>
    <row r="4" spans="1:3">
      <c r="A4" s="3" t="s">
        <v>444</v>
      </c>
    </row>
    <row r="5" spans="1:3">
      <c r="A5" s="4" t="s">
        <v>445</v>
      </c>
      <c r="B5" s="8" t="n">
        <v>3</v>
      </c>
      <c r="C5" s="8" t="n">
        <v>162</v>
      </c>
    </row>
    <row r="6" spans="1:3">
      <c r="A6" s="4" t="s">
        <v>446</v>
      </c>
    </row>
    <row r="7" spans="1:3">
      <c r="A7" s="3" t="s">
        <v>444</v>
      </c>
    </row>
    <row r="8" spans="1:3">
      <c r="A8" s="4" t="s">
        <v>445</v>
      </c>
      <c r="B8" s="8" t="n">
        <v>59</v>
      </c>
      <c r="C8" s="8"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256</v>
      </c>
    </row>
    <row r="4" spans="1:2">
      <c r="A4" s="4" t="s">
        <v>148</v>
      </c>
      <c r="B4" s="6" t="n">
        <v>659.7</v>
      </c>
    </row>
    <row r="5" spans="1:2">
      <c r="A5" s="4" t="s">
        <v>149</v>
      </c>
      <c r="B5" s="7" t="n">
        <v>-296.6</v>
      </c>
    </row>
    <row r="6" spans="1:2">
      <c r="A6" s="4" t="s">
        <v>152</v>
      </c>
      <c r="B6" s="7" t="n">
        <v>-315.7</v>
      </c>
    </row>
    <row r="7" spans="1:2">
      <c r="A7" s="4" t="s">
        <v>153</v>
      </c>
      <c r="B7" s="7" t="n">
        <v>-43.3</v>
      </c>
    </row>
    <row r="8" spans="1:2">
      <c r="A8" s="4" t="s">
        <v>449</v>
      </c>
      <c r="B8" s="7" t="n">
        <v>0.1</v>
      </c>
    </row>
    <row r="9" spans="1:2">
      <c r="A9" s="4" t="s">
        <v>157</v>
      </c>
      <c r="B9" s="7" t="n">
        <v>-2.8</v>
      </c>
    </row>
    <row r="10" spans="1:2">
      <c r="A10" s="4" t="s">
        <v>450</v>
      </c>
      <c r="B10" s="7" t="n">
        <v>1.4</v>
      </c>
    </row>
    <row r="11" spans="1:2">
      <c r="A11" s="4" t="s">
        <v>160</v>
      </c>
      <c r="B11" s="7" t="n">
        <v>0.1</v>
      </c>
    </row>
    <row r="12" spans="1:2">
      <c r="A12" s="4" t="s">
        <v>451</v>
      </c>
      <c r="B12" s="6"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52</v>
      </c>
      <c r="B1" s="2" t="s">
        <v>1</v>
      </c>
    </row>
    <row r="2" spans="1:2">
      <c r="B2" s="2" t="s">
        <v>453</v>
      </c>
    </row>
    <row r="3" spans="1:2">
      <c r="A3" s="3" t="s">
        <v>260</v>
      </c>
    </row>
    <row r="4" spans="1:2">
      <c r="A4" s="4" t="s">
        <v>454</v>
      </c>
      <c r="B4" s="4" t="s">
        <v>455</v>
      </c>
    </row>
    <row r="5" spans="1:2">
      <c r="A5" s="4" t="s">
        <v>456</v>
      </c>
      <c r="B5" s="8"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3</v>
      </c>
    </row>
    <row r="3" spans="1:2">
      <c r="A3" s="3" t="s">
        <v>458</v>
      </c>
    </row>
    <row r="4" spans="1:2">
      <c r="A4" s="4" t="s">
        <v>459</v>
      </c>
      <c r="B4" s="6" t="n">
        <v>22712.5</v>
      </c>
    </row>
    <row r="5" spans="1:2">
      <c r="A5" s="4" t="s">
        <v>460</v>
      </c>
      <c r="B5" s="7" t="n">
        <v>11497.2</v>
      </c>
    </row>
    <row r="6" spans="1:2">
      <c r="A6" s="4" t="s">
        <v>461</v>
      </c>
      <c r="B6" s="7" t="n">
        <v>0.7</v>
      </c>
    </row>
    <row r="7" spans="1:2">
      <c r="A7" s="4" t="s">
        <v>462</v>
      </c>
      <c r="B7" s="7" t="n">
        <v>-484.9</v>
      </c>
    </row>
    <row r="8" spans="1:2">
      <c r="A8" s="4" t="s">
        <v>463</v>
      </c>
      <c r="B8" s="6" t="n">
        <v>3372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46</v>
      </c>
    </row>
    <row r="3" spans="1:3">
      <c r="A3" s="3" t="s">
        <v>179</v>
      </c>
    </row>
    <row r="4" spans="1:3">
      <c r="A4" s="4" t="s">
        <v>163</v>
      </c>
      <c r="B4" s="6" t="n">
        <v>595.1</v>
      </c>
      <c r="C4" s="6" t="n">
        <v>333.8</v>
      </c>
    </row>
    <row r="5" spans="1:3">
      <c r="A5" s="3" t="s">
        <v>180</v>
      </c>
    </row>
    <row r="6" spans="1:3">
      <c r="A6" s="4" t="s">
        <v>181</v>
      </c>
      <c r="B6" s="7" t="n">
        <v>-153.9</v>
      </c>
      <c r="C6" s="7" t="n">
        <v>-10.8</v>
      </c>
    </row>
    <row r="7" spans="1:3">
      <c r="A7" s="4" t="s">
        <v>182</v>
      </c>
      <c r="B7" s="7" t="n">
        <v>8.199999999999999</v>
      </c>
      <c r="C7" s="7" t="n">
        <v>5.4</v>
      </c>
    </row>
    <row r="8" spans="1:3">
      <c r="A8" s="4" t="s">
        <v>183</v>
      </c>
      <c r="B8" s="7" t="n">
        <v>0.6</v>
      </c>
      <c r="C8" s="7" t="n">
        <v>0.4</v>
      </c>
    </row>
    <row r="9" spans="1:3">
      <c r="A9" s="4" t="s">
        <v>184</v>
      </c>
      <c r="B9" s="7" t="n">
        <v>422.1</v>
      </c>
      <c r="C9" s="5" t="n">
        <v>0</v>
      </c>
    </row>
    <row r="10" spans="1:3">
      <c r="A10" s="4" t="s">
        <v>185</v>
      </c>
      <c r="B10" s="5" t="n">
        <v>277</v>
      </c>
      <c r="C10" s="5" t="n">
        <v>-5</v>
      </c>
    </row>
    <row r="11" spans="1:3">
      <c r="A11" s="4" t="s">
        <v>186</v>
      </c>
      <c r="B11" s="6" t="n">
        <v>872.1</v>
      </c>
      <c r="C11" s="6" t="n">
        <v>32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98</v>
      </c>
    </row>
    <row r="2" spans="1:3">
      <c r="A2" s="3" t="s">
        <v>465</v>
      </c>
    </row>
    <row r="3" spans="1:3">
      <c r="A3" s="4" t="s">
        <v>466</v>
      </c>
      <c r="B3" s="6" t="n">
        <v>33725.5</v>
      </c>
      <c r="C3" s="6" t="n">
        <v>22712.5</v>
      </c>
    </row>
    <row r="4" spans="1:3">
      <c r="A4" s="4" t="s">
        <v>396</v>
      </c>
    </row>
    <row r="5" spans="1:3">
      <c r="A5" s="3" t="s">
        <v>465</v>
      </c>
    </row>
    <row r="6" spans="1:3">
      <c r="A6" s="4" t="s">
        <v>466</v>
      </c>
      <c r="B6" s="5" t="n">
        <v>24703</v>
      </c>
      <c r="C6" s="7" t="n">
        <v>13471.8</v>
      </c>
    </row>
    <row r="7" spans="1:3">
      <c r="A7" s="4" t="s">
        <v>403</v>
      </c>
    </row>
    <row r="8" spans="1:3">
      <c r="A8" s="3" t="s">
        <v>465</v>
      </c>
    </row>
    <row r="9" spans="1:3">
      <c r="A9" s="4" t="s">
        <v>466</v>
      </c>
      <c r="B9" s="7" t="n">
        <v>6740.1</v>
      </c>
      <c r="C9" s="7" t="n">
        <v>6901.2</v>
      </c>
    </row>
    <row r="10" spans="1:3">
      <c r="A10" s="4" t="s">
        <v>410</v>
      </c>
    </row>
    <row r="11" spans="1:3">
      <c r="A11" s="3" t="s">
        <v>465</v>
      </c>
    </row>
    <row r="12" spans="1:3">
      <c r="A12" s="4" t="s">
        <v>466</v>
      </c>
      <c r="B12" s="6" t="n">
        <v>2282.4</v>
      </c>
      <c r="C12" s="6" t="n">
        <v>233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8</v>
      </c>
    </row>
    <row r="2" spans="1:3">
      <c r="A2" s="4" t="s">
        <v>468</v>
      </c>
      <c r="B2" s="6" t="n">
        <v>17950.9</v>
      </c>
      <c r="C2" s="6" t="n">
        <v>9080.1</v>
      </c>
    </row>
    <row r="3" spans="1:3">
      <c r="A3" s="4" t="s">
        <v>469</v>
      </c>
      <c r="B3" s="7" t="n">
        <v>-3642.5</v>
      </c>
      <c r="C3" s="7" t="n">
        <v>-3546.4</v>
      </c>
    </row>
    <row r="4" spans="1:3">
      <c r="A4" s="4" t="s">
        <v>470</v>
      </c>
      <c r="B4" s="7" t="n">
        <v>22155.1</v>
      </c>
      <c r="C4" s="7" t="n">
        <v>13296.1</v>
      </c>
    </row>
    <row r="5" spans="1:3">
      <c r="A5" s="4" t="s">
        <v>471</v>
      </c>
    </row>
    <row r="6" spans="1:3">
      <c r="A6" s="4" t="s">
        <v>472</v>
      </c>
      <c r="B6" s="7" t="n">
        <v>4204.2</v>
      </c>
      <c r="C6" s="5" t="n">
        <v>4216</v>
      </c>
    </row>
    <row r="7" spans="1:3">
      <c r="A7" s="4" t="s">
        <v>473</v>
      </c>
    </row>
    <row r="8" spans="1:3">
      <c r="A8" s="4" t="s">
        <v>468</v>
      </c>
      <c r="B8" s="7" t="n">
        <v>10035.5</v>
      </c>
      <c r="C8" s="7" t="n">
        <v>2712.7</v>
      </c>
    </row>
    <row r="9" spans="1:3">
      <c r="A9" s="4" t="s">
        <v>469</v>
      </c>
      <c r="B9" s="7" t="n">
        <v>-970.1</v>
      </c>
      <c r="C9" s="7" t="n">
        <v>-934.1</v>
      </c>
    </row>
    <row r="10" spans="1:3">
      <c r="A10" s="4" t="s">
        <v>474</v>
      </c>
    </row>
    <row r="11" spans="1:3">
      <c r="A11" s="4" t="s">
        <v>468</v>
      </c>
      <c r="B11" s="7" t="n">
        <v>7915.4</v>
      </c>
      <c r="C11" s="7" t="n">
        <v>6367.4</v>
      </c>
    </row>
    <row r="12" spans="1:3">
      <c r="A12" s="4" t="s">
        <v>469</v>
      </c>
      <c r="B12" s="6" t="n">
        <v>-2672.4</v>
      </c>
      <c r="C12" s="6" t="n">
        <v>-26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75</v>
      </c>
      <c r="B1" s="2" t="s">
        <v>1</v>
      </c>
    </row>
    <row r="2" spans="1:2">
      <c r="B2" s="2" t="s">
        <v>476</v>
      </c>
    </row>
    <row r="3" spans="1:2">
      <c r="A3" s="3" t="s">
        <v>263</v>
      </c>
    </row>
    <row r="4" spans="1:2">
      <c r="A4" s="4" t="s">
        <v>477</v>
      </c>
      <c r="B4" s="8" t="n">
        <v>-7</v>
      </c>
    </row>
    <row r="5" spans="1:2">
      <c r="A5" s="4" t="s">
        <v>478</v>
      </c>
      <c r="B5" s="9" t="n">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98</v>
      </c>
    </row>
    <row r="2" spans="1:3">
      <c r="A2" s="3" t="s">
        <v>480</v>
      </c>
    </row>
    <row r="3" spans="1:3">
      <c r="A3" s="4" t="s">
        <v>481</v>
      </c>
      <c r="B3" s="6" t="n">
        <v>35.4</v>
      </c>
      <c r="C3" s="6" t="n">
        <v>33.7</v>
      </c>
    </row>
    <row r="4" spans="1:3">
      <c r="A4" s="4" t="s">
        <v>482</v>
      </c>
      <c r="B4" s="7" t="n">
        <v>150.1</v>
      </c>
      <c r="C4" s="7" t="n">
        <v>110.8</v>
      </c>
    </row>
    <row r="5" spans="1:3">
      <c r="A5" s="4" t="s">
        <v>483</v>
      </c>
      <c r="B5" s="5" t="n">
        <v>658</v>
      </c>
      <c r="C5" s="7" t="n">
        <v>25.7</v>
      </c>
    </row>
    <row r="6" spans="1:3">
      <c r="A6" s="3" t="s">
        <v>484</v>
      </c>
    </row>
    <row r="7" spans="1:3">
      <c r="A7" s="4" t="s">
        <v>483</v>
      </c>
      <c r="C7" s="7" t="n">
        <v>111.7</v>
      </c>
    </row>
    <row r="8" spans="1:3">
      <c r="A8" s="4" t="s">
        <v>485</v>
      </c>
      <c r="B8" s="7" t="n">
        <v>71.40000000000001</v>
      </c>
      <c r="C8" s="7" t="n">
        <v>70.40000000000001</v>
      </c>
    </row>
    <row r="9" spans="1:3">
      <c r="A9" s="4" t="s">
        <v>486</v>
      </c>
    </row>
    <row r="10" spans="1:3">
      <c r="A10" s="3" t="s">
        <v>480</v>
      </c>
    </row>
    <row r="11" spans="1:3">
      <c r="A11" s="4" t="s">
        <v>481</v>
      </c>
      <c r="B11" s="5" t="n">
        <v>0</v>
      </c>
      <c r="C11" s="5" t="n">
        <v>0</v>
      </c>
    </row>
    <row r="12" spans="1:3">
      <c r="A12" s="4" t="s">
        <v>482</v>
      </c>
      <c r="B12" s="7" t="n">
        <v>17.1</v>
      </c>
      <c r="C12" s="5" t="n">
        <v>0</v>
      </c>
    </row>
    <row r="13" spans="1:3">
      <c r="A13" s="4" t="s">
        <v>483</v>
      </c>
      <c r="B13" s="5" t="n">
        <v>0</v>
      </c>
      <c r="C13" s="5" t="n">
        <v>0</v>
      </c>
    </row>
    <row r="14" spans="1:3">
      <c r="A14" s="3" t="s">
        <v>484</v>
      </c>
    </row>
    <row r="15" spans="1:3">
      <c r="A15" s="4" t="s">
        <v>483</v>
      </c>
      <c r="C15" s="5" t="n">
        <v>0</v>
      </c>
    </row>
    <row r="16" spans="1:3">
      <c r="A16" s="4" t="s">
        <v>485</v>
      </c>
      <c r="B16" s="5" t="n">
        <v>0</v>
      </c>
      <c r="C16" s="5" t="n">
        <v>0</v>
      </c>
    </row>
    <row r="17" spans="1:3">
      <c r="A17" s="4" t="s">
        <v>487</v>
      </c>
    </row>
    <row r="18" spans="1:3">
      <c r="A18" s="3" t="s">
        <v>480</v>
      </c>
    </row>
    <row r="19" spans="1:3">
      <c r="A19" s="4" t="s">
        <v>481</v>
      </c>
      <c r="B19" s="7" t="n">
        <v>35.4</v>
      </c>
      <c r="C19" s="7" t="n">
        <v>33.7</v>
      </c>
    </row>
    <row r="20" spans="1:3">
      <c r="A20" s="4" t="s">
        <v>482</v>
      </c>
      <c r="B20" s="5" t="n">
        <v>0</v>
      </c>
      <c r="C20" s="5" t="n">
        <v>0</v>
      </c>
    </row>
    <row r="21" spans="1:3">
      <c r="A21" s="4" t="s">
        <v>483</v>
      </c>
      <c r="B21" s="5" t="n">
        <v>658</v>
      </c>
      <c r="C21" s="7" t="n">
        <v>25.7</v>
      </c>
    </row>
    <row r="22" spans="1:3">
      <c r="A22" s="3" t="s">
        <v>484</v>
      </c>
    </row>
    <row r="23" spans="1:3">
      <c r="A23" s="4" t="s">
        <v>483</v>
      </c>
      <c r="C23" s="7" t="n">
        <v>111.7</v>
      </c>
    </row>
    <row r="24" spans="1:3">
      <c r="A24" s="4" t="s">
        <v>485</v>
      </c>
      <c r="B24" s="7" t="n">
        <v>71.40000000000001</v>
      </c>
      <c r="C24" s="7" t="n">
        <v>70.40000000000001</v>
      </c>
    </row>
    <row r="25" spans="1:3">
      <c r="A25" s="4" t="s">
        <v>488</v>
      </c>
    </row>
    <row r="26" spans="1:3">
      <c r="A26" s="3" t="s">
        <v>480</v>
      </c>
    </row>
    <row r="27" spans="1:3">
      <c r="A27" s="4" t="s">
        <v>481</v>
      </c>
      <c r="B27" s="5" t="n">
        <v>0</v>
      </c>
      <c r="C27" s="5" t="n">
        <v>0</v>
      </c>
    </row>
    <row r="28" spans="1:3">
      <c r="A28" s="4" t="s">
        <v>482</v>
      </c>
      <c r="B28" s="5" t="n">
        <v>0</v>
      </c>
      <c r="C28" s="5" t="n">
        <v>0</v>
      </c>
    </row>
    <row r="29" spans="1:3">
      <c r="A29" s="4" t="s">
        <v>483</v>
      </c>
      <c r="B29" s="5" t="n">
        <v>0</v>
      </c>
      <c r="C29" s="5" t="n">
        <v>0</v>
      </c>
    </row>
    <row r="30" spans="1:3">
      <c r="A30" s="3" t="s">
        <v>484</v>
      </c>
    </row>
    <row r="31" spans="1:3">
      <c r="A31" s="4" t="s">
        <v>483</v>
      </c>
      <c r="C31" s="5" t="n">
        <v>0</v>
      </c>
    </row>
    <row r="32" spans="1:3">
      <c r="A32" s="4" t="s">
        <v>485</v>
      </c>
      <c r="B32" s="8" t="n">
        <v>0</v>
      </c>
      <c r="C32"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98</v>
      </c>
    </row>
    <row r="2" spans="1:3">
      <c r="A2" s="3" t="s">
        <v>480</v>
      </c>
    </row>
    <row r="3" spans="1:3">
      <c r="A3" s="4" t="s">
        <v>481</v>
      </c>
      <c r="B3" s="6" t="n">
        <v>35.4</v>
      </c>
      <c r="C3" s="6" t="n">
        <v>33.7</v>
      </c>
    </row>
    <row r="4" spans="1:3">
      <c r="A4" s="4" t="s">
        <v>482</v>
      </c>
      <c r="B4" s="7" t="n">
        <v>150.1</v>
      </c>
      <c r="C4" s="7" t="n">
        <v>110.8</v>
      </c>
    </row>
    <row r="5" spans="1:3">
      <c r="A5" s="4" t="s">
        <v>483</v>
      </c>
      <c r="B5" s="5" t="n">
        <v>658</v>
      </c>
      <c r="C5" s="7" t="n">
        <v>25.7</v>
      </c>
    </row>
    <row r="6" spans="1:3">
      <c r="A6" s="3" t="s">
        <v>484</v>
      </c>
    </row>
    <row r="7" spans="1:3">
      <c r="A7" s="4" t="s">
        <v>483</v>
      </c>
      <c r="C7" s="7" t="n">
        <v>111.7</v>
      </c>
    </row>
    <row r="8" spans="1:3">
      <c r="A8" s="4" t="s">
        <v>490</v>
      </c>
    </row>
    <row r="9" spans="1:3">
      <c r="A9" s="3" t="s">
        <v>480</v>
      </c>
    </row>
    <row r="10" spans="1:3">
      <c r="A10" s="4" t="s">
        <v>481</v>
      </c>
      <c r="B10" s="7" t="n">
        <v>35.4</v>
      </c>
      <c r="C10" s="7" t="n">
        <v>33.7</v>
      </c>
    </row>
    <row r="11" spans="1:3">
      <c r="A11" s="4" t="s">
        <v>482</v>
      </c>
      <c r="B11" s="7" t="n">
        <v>150.1</v>
      </c>
      <c r="C11" s="7" t="n">
        <v>110.8</v>
      </c>
    </row>
    <row r="12" spans="1:3">
      <c r="A12" s="4" t="s">
        <v>483</v>
      </c>
      <c r="B12" s="5" t="n">
        <v>658</v>
      </c>
      <c r="C12" s="7" t="n">
        <v>25.7</v>
      </c>
    </row>
    <row r="13" spans="1:3">
      <c r="A13" s="3" t="s">
        <v>484</v>
      </c>
    </row>
    <row r="14" spans="1:3">
      <c r="A14" s="4" t="s">
        <v>483</v>
      </c>
      <c r="B14" s="5" t="n">
        <v>0</v>
      </c>
      <c r="C14" s="7" t="n">
        <v>111.7</v>
      </c>
    </row>
    <row r="15" spans="1:3">
      <c r="A15" s="4" t="s">
        <v>115</v>
      </c>
      <c r="B15" s="7" t="n">
        <v>3234.3</v>
      </c>
      <c r="C15" s="7" t="n">
        <v>212.4</v>
      </c>
    </row>
    <row r="16" spans="1:3">
      <c r="A16" s="4" t="s">
        <v>120</v>
      </c>
      <c r="B16" s="7" t="n">
        <v>22737.2</v>
      </c>
      <c r="C16" s="7" t="n">
        <v>21516.7</v>
      </c>
    </row>
    <row r="17" spans="1:3">
      <c r="A17" s="4" t="s">
        <v>491</v>
      </c>
    </row>
    <row r="18" spans="1:3">
      <c r="A18" s="3" t="s">
        <v>480</v>
      </c>
    </row>
    <row r="19" spans="1:3">
      <c r="A19" s="4" t="s">
        <v>481</v>
      </c>
      <c r="B19" s="7" t="n">
        <v>35.4</v>
      </c>
      <c r="C19" s="7" t="n">
        <v>33.7</v>
      </c>
    </row>
    <row r="20" spans="1:3">
      <c r="A20" s="4" t="s">
        <v>482</v>
      </c>
      <c r="B20" s="7" t="n">
        <v>150.1</v>
      </c>
      <c r="C20" s="7" t="n">
        <v>110.8</v>
      </c>
    </row>
    <row r="21" spans="1:3">
      <c r="A21" s="4" t="s">
        <v>483</v>
      </c>
      <c r="B21" s="5" t="n">
        <v>658</v>
      </c>
      <c r="C21" s="7" t="n">
        <v>25.7</v>
      </c>
    </row>
    <row r="22" spans="1:3">
      <c r="A22" s="3" t="s">
        <v>484</v>
      </c>
    </row>
    <row r="23" spans="1:3">
      <c r="A23" s="4" t="s">
        <v>483</v>
      </c>
      <c r="B23" s="5" t="n">
        <v>0</v>
      </c>
      <c r="C23" s="7" t="n">
        <v>111.7</v>
      </c>
    </row>
    <row r="24" spans="1:3">
      <c r="A24" s="4" t="s">
        <v>115</v>
      </c>
      <c r="B24" s="7" t="n">
        <v>3234.3</v>
      </c>
      <c r="C24" s="7" t="n">
        <v>212.4</v>
      </c>
    </row>
    <row r="25" spans="1:3">
      <c r="A25" s="4" t="s">
        <v>120</v>
      </c>
      <c r="B25" s="6" t="n">
        <v>22042.6</v>
      </c>
      <c r="C25" s="6" t="n">
        <v>2189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14"/>
    <col customWidth="1" max="8" min="8" width="21"/>
    <col customWidth="1" max="9" min="9" width="21"/>
    <col customWidth="1" max="10" min="10" width="21"/>
    <col customWidth="1" max="11" min="11" width="37"/>
    <col customWidth="1" max="12" min="12" width="20"/>
    <col customWidth="1" max="13" min="13" width="31"/>
  </cols>
  <sheetData>
    <row r="1" spans="1:13">
      <c r="A1" s="1" t="s">
        <v>492</v>
      </c>
      <c r="B1" s="2" t="s">
        <v>493</v>
      </c>
      <c r="C1" s="2" t="s">
        <v>494</v>
      </c>
      <c r="D1" s="2" t="s">
        <v>495</v>
      </c>
      <c r="E1" s="2" t="s">
        <v>476</v>
      </c>
      <c r="F1" s="2" t="s">
        <v>476</v>
      </c>
      <c r="G1" s="2" t="s">
        <v>418</v>
      </c>
      <c r="H1" s="2" t="s">
        <v>496</v>
      </c>
      <c r="I1" s="2" t="s">
        <v>497</v>
      </c>
      <c r="J1" s="2" t="s">
        <v>498</v>
      </c>
      <c r="K1" s="2" t="s">
        <v>499</v>
      </c>
      <c r="L1" s="2" t="s">
        <v>500</v>
      </c>
      <c r="M1" s="2" t="s">
        <v>501</v>
      </c>
    </row>
    <row r="2" spans="1:13">
      <c r="A2" s="3" t="s">
        <v>502</v>
      </c>
    </row>
    <row r="3" spans="1:13">
      <c r="A3" s="4" t="s">
        <v>503</v>
      </c>
      <c r="E3" s="8" t="n">
        <v>131000000</v>
      </c>
      <c r="F3" s="8" t="n">
        <v>131000000</v>
      </c>
      <c r="K3" s="8" t="n">
        <v>131000000</v>
      </c>
      <c r="M3" s="8" t="n">
        <v>112000000</v>
      </c>
    </row>
    <row r="4" spans="1:13">
      <c r="A4" s="4" t="s">
        <v>504</v>
      </c>
      <c r="E4" s="9" t="n">
        <v>0.01</v>
      </c>
      <c r="F4" s="9" t="n">
        <v>0.01</v>
      </c>
      <c r="K4" s="9" t="n">
        <v>0.01</v>
      </c>
      <c r="M4" s="9" t="n">
        <v>0.01</v>
      </c>
    </row>
    <row r="5" spans="1:13">
      <c r="A5" s="4" t="s">
        <v>505</v>
      </c>
    </row>
    <row r="6" spans="1:13">
      <c r="A6" s="3" t="s">
        <v>502</v>
      </c>
    </row>
    <row r="7" spans="1:13">
      <c r="A7" s="4" t="s">
        <v>506</v>
      </c>
      <c r="E7" s="8" t="n">
        <v>2500000000</v>
      </c>
      <c r="F7" s="8" t="n">
        <v>2500000000</v>
      </c>
      <c r="K7" s="8" t="n">
        <v>2500000000</v>
      </c>
    </row>
    <row r="8" spans="1:13">
      <c r="A8" s="4" t="s">
        <v>507</v>
      </c>
      <c r="E8" s="4" t="s">
        <v>508</v>
      </c>
      <c r="F8" s="4" t="s">
        <v>508</v>
      </c>
      <c r="K8" s="4" t="s">
        <v>508</v>
      </c>
    </row>
    <row r="9" spans="1:13">
      <c r="A9" s="4" t="s">
        <v>509</v>
      </c>
      <c r="E9" s="4" t="s">
        <v>510</v>
      </c>
    </row>
    <row r="10" spans="1:13">
      <c r="A10" s="4" t="s">
        <v>511</v>
      </c>
    </row>
    <row r="11" spans="1:13">
      <c r="A11" s="3" t="s">
        <v>502</v>
      </c>
    </row>
    <row r="12" spans="1:13">
      <c r="A12" s="4" t="s">
        <v>512</v>
      </c>
      <c r="L12" s="8" t="n">
        <v>3400000000</v>
      </c>
    </row>
    <row r="13" spans="1:13">
      <c r="A13" s="4" t="s">
        <v>513</v>
      </c>
    </row>
    <row r="14" spans="1:13">
      <c r="A14" s="3" t="s">
        <v>502</v>
      </c>
    </row>
    <row r="15" spans="1:13">
      <c r="A15" s="4" t="s">
        <v>514</v>
      </c>
      <c r="H15" s="8" t="n">
        <v>1900000000</v>
      </c>
      <c r="I15" s="11" t="n">
        <v>1700</v>
      </c>
    </row>
    <row r="16" spans="1:13">
      <c r="A16" s="4" t="s">
        <v>515</v>
      </c>
    </row>
    <row r="17" spans="1:13">
      <c r="A17" s="3" t="s">
        <v>502</v>
      </c>
    </row>
    <row r="18" spans="1:13">
      <c r="A18" s="4" t="s">
        <v>514</v>
      </c>
      <c r="B18" s="8" t="n">
        <v>816000000</v>
      </c>
      <c r="C18" s="11" t="n">
        <v>754</v>
      </c>
    </row>
    <row r="19" spans="1:13">
      <c r="A19" s="4" t="s">
        <v>516</v>
      </c>
    </row>
    <row r="20" spans="1:13">
      <c r="A20" s="3" t="s">
        <v>502</v>
      </c>
    </row>
    <row r="21" spans="1:13">
      <c r="A21" s="4" t="s">
        <v>517</v>
      </c>
      <c r="K21" s="5" t="n">
        <v>10</v>
      </c>
    </row>
    <row r="22" spans="1:13">
      <c r="A22" s="4" t="s">
        <v>518</v>
      </c>
    </row>
    <row r="23" spans="1:13">
      <c r="A23" s="3" t="s">
        <v>502</v>
      </c>
    </row>
    <row r="24" spans="1:13">
      <c r="A24" s="4" t="s">
        <v>519</v>
      </c>
      <c r="L24" s="8" t="n">
        <v>5000000000</v>
      </c>
    </row>
    <row r="25" spans="1:13">
      <c r="A25" s="4" t="s">
        <v>520</v>
      </c>
    </row>
    <row r="26" spans="1:13">
      <c r="A26" s="3" t="s">
        <v>502</v>
      </c>
    </row>
    <row r="27" spans="1:13">
      <c r="A27" s="4" t="s">
        <v>519</v>
      </c>
      <c r="E27" s="8" t="n">
        <v>5000000000</v>
      </c>
      <c r="F27" s="8" t="n">
        <v>5000000000</v>
      </c>
      <c r="K27" s="8" t="n">
        <v>5000000000</v>
      </c>
    </row>
    <row r="28" spans="1:13">
      <c r="A28" s="4" t="s">
        <v>521</v>
      </c>
      <c r="J28" s="8" t="n">
        <v>2500000000</v>
      </c>
    </row>
    <row r="29" spans="1:13">
      <c r="A29" s="4" t="s">
        <v>522</v>
      </c>
      <c r="F29" s="4" t="s">
        <v>523</v>
      </c>
      <c r="G29" s="4" t="s">
        <v>524</v>
      </c>
    </row>
    <row r="30" spans="1:13">
      <c r="A30" s="4" t="s">
        <v>525</v>
      </c>
      <c r="E30" s="5" t="n">
        <v>2500000000</v>
      </c>
      <c r="F30" s="8" t="n">
        <v>2500000000</v>
      </c>
      <c r="K30" s="5" t="n">
        <v>2500000000</v>
      </c>
    </row>
    <row r="31" spans="1:13">
      <c r="A31" s="4" t="s">
        <v>526</v>
      </c>
    </row>
    <row r="32" spans="1:13">
      <c r="A32" s="3" t="s">
        <v>502</v>
      </c>
    </row>
    <row r="33" spans="1:13">
      <c r="A33" s="4" t="s">
        <v>519</v>
      </c>
      <c r="E33" s="8" t="n">
        <v>5000000000</v>
      </c>
      <c r="F33" s="5" t="n">
        <v>5000000000</v>
      </c>
      <c r="K33" s="5" t="n">
        <v>5000000000</v>
      </c>
    </row>
    <row r="34" spans="1:13">
      <c r="A34" s="4" t="s">
        <v>527</v>
      </c>
      <c r="E34" s="4" t="s">
        <v>528</v>
      </c>
    </row>
    <row r="35" spans="1:13">
      <c r="A35" s="4" t="s">
        <v>529</v>
      </c>
      <c r="E35" s="8" t="n">
        <v>0</v>
      </c>
      <c r="F35" s="8" t="n">
        <v>0</v>
      </c>
      <c r="K35" s="8" t="n">
        <v>0</v>
      </c>
    </row>
    <row r="36" spans="1:13">
      <c r="A36" s="4" t="s">
        <v>530</v>
      </c>
    </row>
    <row r="37" spans="1:13">
      <c r="A37" s="3" t="s">
        <v>502</v>
      </c>
    </row>
    <row r="38" spans="1:13">
      <c r="A38" s="4" t="s">
        <v>521</v>
      </c>
      <c r="D38" s="8" t="n">
        <v>2500000000</v>
      </c>
    </row>
    <row r="39" spans="1:13">
      <c r="A39" s="4" t="s">
        <v>522</v>
      </c>
      <c r="D39" s="4" t="s">
        <v>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s>
  <sheetData>
    <row r="1" spans="1:10">
      <c r="A1" s="1" t="s">
        <v>532</v>
      </c>
      <c r="B1" s="2" t="s">
        <v>533</v>
      </c>
      <c r="C1" s="2" t="s">
        <v>534</v>
      </c>
      <c r="D1" s="2" t="s">
        <v>453</v>
      </c>
      <c r="E1" s="2" t="s">
        <v>535</v>
      </c>
      <c r="F1" s="2" t="s">
        <v>497</v>
      </c>
      <c r="G1" s="2" t="s">
        <v>536</v>
      </c>
      <c r="H1" s="2" t="s">
        <v>537</v>
      </c>
      <c r="I1" s="2" t="s">
        <v>538</v>
      </c>
      <c r="J1" s="2" t="s">
        <v>539</v>
      </c>
    </row>
    <row r="2" spans="1:10">
      <c r="A2" s="3" t="s">
        <v>502</v>
      </c>
    </row>
    <row r="3" spans="1:10">
      <c r="A3" s="4" t="s">
        <v>120</v>
      </c>
      <c r="D3" s="6" t="n">
        <v>25971.5</v>
      </c>
      <c r="I3" s="6" t="n">
        <v>21729.1</v>
      </c>
    </row>
    <row r="4" spans="1:10">
      <c r="A4" s="4" t="s">
        <v>540</v>
      </c>
      <c r="D4" s="7" t="n">
        <v>3234.3</v>
      </c>
      <c r="I4" s="7" t="n">
        <v>212.4</v>
      </c>
    </row>
    <row r="5" spans="1:10">
      <c r="A5" s="4" t="s">
        <v>541</v>
      </c>
      <c r="D5" s="7" t="n">
        <v>22737.2</v>
      </c>
      <c r="I5" s="7" t="n">
        <v>21516.7</v>
      </c>
    </row>
    <row r="6" spans="1:10">
      <c r="A6" s="4" t="s">
        <v>542</v>
      </c>
    </row>
    <row r="7" spans="1:10">
      <c r="A7" s="3" t="s">
        <v>502</v>
      </c>
    </row>
    <row r="8" spans="1:10">
      <c r="A8" s="4" t="s">
        <v>120</v>
      </c>
      <c r="D8" s="5" t="n">
        <v>27</v>
      </c>
      <c r="I8" s="7" t="n">
        <v>76.3</v>
      </c>
    </row>
    <row r="9" spans="1:10">
      <c r="A9" s="4" t="s">
        <v>543</v>
      </c>
    </row>
    <row r="10" spans="1:10">
      <c r="A10" s="3" t="s">
        <v>502</v>
      </c>
    </row>
    <row r="11" spans="1:10">
      <c r="A11" s="4" t="s">
        <v>120</v>
      </c>
      <c r="D11" s="5" t="n">
        <v>0</v>
      </c>
      <c r="I11" s="5" t="n">
        <v>0</v>
      </c>
    </row>
    <row r="12" spans="1:10">
      <c r="A12" s="4" t="s">
        <v>544</v>
      </c>
    </row>
    <row r="13" spans="1:10">
      <c r="A13" s="3" t="s">
        <v>502</v>
      </c>
    </row>
    <row r="14" spans="1:10">
      <c r="A14" s="4" t="s">
        <v>120</v>
      </c>
      <c r="D14" s="5" t="n">
        <v>2500</v>
      </c>
      <c r="I14" s="5" t="n">
        <v>0</v>
      </c>
    </row>
    <row r="15" spans="1:10">
      <c r="A15" s="4" t="s">
        <v>545</v>
      </c>
    </row>
    <row r="16" spans="1:10">
      <c r="A16" s="3" t="s">
        <v>502</v>
      </c>
    </row>
    <row r="17" spans="1:10">
      <c r="A17" s="4" t="s">
        <v>120</v>
      </c>
      <c r="D17" s="5" t="n">
        <v>4616</v>
      </c>
      <c r="E17" s="11" t="n">
        <v>4300</v>
      </c>
      <c r="I17" s="7" t="n">
        <v>5146.2</v>
      </c>
      <c r="J17" s="11" t="n">
        <v>4600</v>
      </c>
    </row>
    <row r="18" spans="1:10">
      <c r="A18" s="4" t="s">
        <v>546</v>
      </c>
    </row>
    <row r="19" spans="1:10">
      <c r="A19" s="3" t="s">
        <v>502</v>
      </c>
    </row>
    <row r="20" spans="1:10">
      <c r="A20" s="4" t="s">
        <v>120</v>
      </c>
      <c r="D20" s="7" t="n">
        <v>790.2</v>
      </c>
      <c r="I20" s="5" t="n">
        <v>0</v>
      </c>
    </row>
    <row r="21" spans="1:10">
      <c r="A21" s="4" t="s">
        <v>547</v>
      </c>
    </row>
    <row r="22" spans="1:10">
      <c r="A22" s="3" t="s">
        <v>502</v>
      </c>
    </row>
    <row r="23" spans="1:10">
      <c r="A23" s="4" t="s">
        <v>120</v>
      </c>
      <c r="D23" s="6" t="n">
        <v>276.7</v>
      </c>
      <c r="I23" s="7" t="n">
        <v>275.8</v>
      </c>
    </row>
    <row r="24" spans="1:10">
      <c r="A24" s="4" t="s">
        <v>548</v>
      </c>
      <c r="B24" s="4" t="s">
        <v>549</v>
      </c>
      <c r="C24" s="4" t="s">
        <v>549</v>
      </c>
      <c r="D24" s="4" t="s">
        <v>549</v>
      </c>
      <c r="E24" s="4" t="s">
        <v>549</v>
      </c>
    </row>
    <row r="25" spans="1:10">
      <c r="A25" s="4" t="s">
        <v>550</v>
      </c>
      <c r="C25" s="12" t="n">
        <v>30</v>
      </c>
      <c r="H25" s="12" t="n">
        <v>30</v>
      </c>
    </row>
    <row r="26" spans="1:10">
      <c r="A26" s="4" t="s">
        <v>551</v>
      </c>
    </row>
    <row r="27" spans="1:10">
      <c r="A27" s="3" t="s">
        <v>502</v>
      </c>
    </row>
    <row r="28" spans="1:10">
      <c r="A28" s="4" t="s">
        <v>120</v>
      </c>
      <c r="D28" s="6" t="n">
        <v>863.8</v>
      </c>
      <c r="I28" s="7" t="n">
        <v>894.8</v>
      </c>
    </row>
    <row r="29" spans="1:10">
      <c r="A29" s="4" t="s">
        <v>548</v>
      </c>
      <c r="B29" s="4" t="s">
        <v>524</v>
      </c>
      <c r="C29" s="4" t="s">
        <v>524</v>
      </c>
      <c r="D29" s="4" t="s">
        <v>524</v>
      </c>
      <c r="E29" s="4" t="s">
        <v>524</v>
      </c>
    </row>
    <row r="30" spans="1:10">
      <c r="A30" s="4" t="s">
        <v>552</v>
      </c>
      <c r="E30" s="11" t="n">
        <v>800</v>
      </c>
      <c r="J30" s="5" t="n">
        <v>800</v>
      </c>
    </row>
    <row r="31" spans="1:10">
      <c r="A31" s="4" t="s">
        <v>553</v>
      </c>
    </row>
    <row r="32" spans="1:10">
      <c r="A32" s="3" t="s">
        <v>502</v>
      </c>
    </row>
    <row r="33" spans="1:10">
      <c r="A33" s="4" t="s">
        <v>120</v>
      </c>
      <c r="D33" s="6" t="n">
        <v>270.1</v>
      </c>
      <c r="I33" s="7" t="n">
        <v>279.8</v>
      </c>
    </row>
    <row r="34" spans="1:10">
      <c r="A34" s="4" t="s">
        <v>552</v>
      </c>
      <c r="E34" s="11" t="n">
        <v>250</v>
      </c>
      <c r="J34" s="5" t="n">
        <v>250</v>
      </c>
    </row>
    <row r="35" spans="1:10">
      <c r="A35" s="4" t="s">
        <v>554</v>
      </c>
    </row>
    <row r="36" spans="1:10">
      <c r="A36" s="3" t="s">
        <v>502</v>
      </c>
    </row>
    <row r="37" spans="1:10">
      <c r="A37" s="4" t="s">
        <v>120</v>
      </c>
      <c r="D37" s="6" t="n">
        <v>697.3</v>
      </c>
      <c r="I37" s="7" t="n">
        <v>696.9</v>
      </c>
    </row>
    <row r="38" spans="1:10">
      <c r="A38" s="4" t="s">
        <v>548</v>
      </c>
      <c r="B38" s="4" t="s">
        <v>555</v>
      </c>
      <c r="C38" s="4" t="s">
        <v>555</v>
      </c>
      <c r="D38" s="4" t="s">
        <v>555</v>
      </c>
      <c r="E38" s="4" t="s">
        <v>555</v>
      </c>
    </row>
    <row r="39" spans="1:10">
      <c r="A39" s="4" t="s">
        <v>556</v>
      </c>
    </row>
    <row r="40" spans="1:10">
      <c r="A40" s="3" t="s">
        <v>502</v>
      </c>
    </row>
    <row r="41" spans="1:10">
      <c r="A41" s="4" t="s">
        <v>120</v>
      </c>
      <c r="D41" s="6" t="n">
        <v>805.5</v>
      </c>
      <c r="I41" s="5" t="n">
        <v>0</v>
      </c>
    </row>
    <row r="42" spans="1:10">
      <c r="A42" s="4" t="s">
        <v>548</v>
      </c>
      <c r="B42" s="4" t="s">
        <v>524</v>
      </c>
      <c r="C42" s="4" t="s">
        <v>524</v>
      </c>
      <c r="D42" s="4" t="s">
        <v>524</v>
      </c>
      <c r="E42" s="4" t="s">
        <v>524</v>
      </c>
      <c r="F42" s="4" t="s">
        <v>524</v>
      </c>
    </row>
    <row r="43" spans="1:10">
      <c r="A43" s="4" t="s">
        <v>552</v>
      </c>
      <c r="E43" s="11" t="n">
        <v>750</v>
      </c>
      <c r="F43" s="11" t="n">
        <v>750</v>
      </c>
      <c r="J43" s="5" t="n">
        <v>0</v>
      </c>
    </row>
    <row r="44" spans="1:10">
      <c r="A44" s="4" t="s">
        <v>557</v>
      </c>
    </row>
    <row r="45" spans="1:10">
      <c r="A45" s="3" t="s">
        <v>502</v>
      </c>
    </row>
    <row r="46" spans="1:10">
      <c r="A46" s="4" t="s">
        <v>120</v>
      </c>
      <c r="D46" s="6" t="n">
        <v>696.2</v>
      </c>
      <c r="I46" s="7" t="n">
        <v>696.2</v>
      </c>
    </row>
    <row r="47" spans="1:10">
      <c r="A47" s="4" t="s">
        <v>548</v>
      </c>
      <c r="B47" s="4" t="s">
        <v>558</v>
      </c>
      <c r="C47" s="4" t="s">
        <v>558</v>
      </c>
      <c r="D47" s="4" t="s">
        <v>558</v>
      </c>
      <c r="E47" s="4" t="s">
        <v>558</v>
      </c>
    </row>
    <row r="48" spans="1:10">
      <c r="A48" s="4" t="s">
        <v>559</v>
      </c>
    </row>
    <row r="49" spans="1:10">
      <c r="A49" s="3" t="s">
        <v>502</v>
      </c>
    </row>
    <row r="50" spans="1:10">
      <c r="A50" s="4" t="s">
        <v>120</v>
      </c>
      <c r="D50" s="6" t="n">
        <v>862.6</v>
      </c>
      <c r="I50" s="7" t="n">
        <v>893.7</v>
      </c>
    </row>
    <row r="51" spans="1:10">
      <c r="A51" s="4" t="s">
        <v>548</v>
      </c>
      <c r="B51" s="4" t="s">
        <v>560</v>
      </c>
      <c r="C51" s="4" t="s">
        <v>560</v>
      </c>
      <c r="D51" s="4" t="s">
        <v>560</v>
      </c>
      <c r="E51" s="4" t="s">
        <v>560</v>
      </c>
    </row>
    <row r="52" spans="1:10">
      <c r="A52" s="4" t="s">
        <v>552</v>
      </c>
      <c r="E52" s="11" t="n">
        <v>800</v>
      </c>
      <c r="J52" s="5" t="n">
        <v>800</v>
      </c>
    </row>
    <row r="53" spans="1:10">
      <c r="A53" s="4" t="s">
        <v>561</v>
      </c>
    </row>
    <row r="54" spans="1:10">
      <c r="A54" s="3" t="s">
        <v>502</v>
      </c>
    </row>
    <row r="55" spans="1:10">
      <c r="A55" s="4" t="s">
        <v>120</v>
      </c>
      <c r="D55" s="6" t="n">
        <v>497.4</v>
      </c>
      <c r="I55" s="7" t="n">
        <v>497.3</v>
      </c>
    </row>
    <row r="56" spans="1:10">
      <c r="A56" s="4" t="s">
        <v>548</v>
      </c>
      <c r="B56" s="4" t="s">
        <v>562</v>
      </c>
      <c r="C56" s="4" t="s">
        <v>562</v>
      </c>
      <c r="D56" s="4" t="s">
        <v>562</v>
      </c>
      <c r="E56" s="4" t="s">
        <v>562</v>
      </c>
    </row>
    <row r="57" spans="1:10">
      <c r="A57" s="4" t="s">
        <v>563</v>
      </c>
    </row>
    <row r="58" spans="1:10">
      <c r="A58" s="3" t="s">
        <v>502</v>
      </c>
    </row>
    <row r="59" spans="1:10">
      <c r="A59" s="4" t="s">
        <v>120</v>
      </c>
      <c r="D59" s="6" t="n">
        <v>1343.6</v>
      </c>
      <c r="I59" s="7" t="n">
        <v>1392.3</v>
      </c>
    </row>
    <row r="60" spans="1:10">
      <c r="A60" s="4" t="s">
        <v>548</v>
      </c>
      <c r="B60" s="4" t="s">
        <v>508</v>
      </c>
      <c r="C60" s="4" t="s">
        <v>508</v>
      </c>
      <c r="D60" s="4" t="s">
        <v>508</v>
      </c>
      <c r="E60" s="4" t="s">
        <v>508</v>
      </c>
    </row>
    <row r="61" spans="1:10">
      <c r="A61" s="4" t="s">
        <v>552</v>
      </c>
      <c r="E61" s="11" t="n">
        <v>1300</v>
      </c>
      <c r="J61" s="5" t="n">
        <v>1300</v>
      </c>
    </row>
    <row r="62" spans="1:10">
      <c r="A62" s="4" t="s">
        <v>564</v>
      </c>
    </row>
    <row r="63" spans="1:10">
      <c r="A63" s="3" t="s">
        <v>502</v>
      </c>
    </row>
    <row r="64" spans="1:10">
      <c r="A64" s="4" t="s">
        <v>120</v>
      </c>
      <c r="D64" s="6" t="n">
        <v>534.9</v>
      </c>
      <c r="I64" s="5" t="n">
        <v>0</v>
      </c>
    </row>
    <row r="65" spans="1:10">
      <c r="A65" s="4" t="s">
        <v>548</v>
      </c>
      <c r="B65" s="4" t="s">
        <v>565</v>
      </c>
      <c r="C65" s="4" t="s">
        <v>565</v>
      </c>
      <c r="D65" s="4" t="s">
        <v>565</v>
      </c>
      <c r="E65" s="4" t="s">
        <v>565</v>
      </c>
      <c r="F65" s="4" t="s">
        <v>565</v>
      </c>
    </row>
    <row r="66" spans="1:10">
      <c r="A66" s="4" t="s">
        <v>552</v>
      </c>
      <c r="E66" s="11" t="n">
        <v>500</v>
      </c>
      <c r="F66" s="11" t="n">
        <v>500</v>
      </c>
      <c r="J66" s="5" t="n">
        <v>0</v>
      </c>
    </row>
    <row r="67" spans="1:10">
      <c r="A67" s="4" t="s">
        <v>566</v>
      </c>
    </row>
    <row r="68" spans="1:10">
      <c r="A68" s="3" t="s">
        <v>502</v>
      </c>
    </row>
    <row r="69" spans="1:10">
      <c r="A69" s="4" t="s">
        <v>120</v>
      </c>
      <c r="D69" s="6" t="n">
        <v>283.4</v>
      </c>
      <c r="I69" s="7" t="n">
        <v>282.5</v>
      </c>
    </row>
    <row r="70" spans="1:10">
      <c r="A70" s="4" t="s">
        <v>548</v>
      </c>
      <c r="B70" s="4" t="s">
        <v>567</v>
      </c>
      <c r="C70" s="4" t="s">
        <v>567</v>
      </c>
      <c r="D70" s="4" t="s">
        <v>567</v>
      </c>
      <c r="E70" s="4" t="s">
        <v>567</v>
      </c>
    </row>
    <row r="71" spans="1:10">
      <c r="A71" s="4" t="s">
        <v>550</v>
      </c>
      <c r="C71" s="13" t="n">
        <v>30.8</v>
      </c>
      <c r="H71" s="7" t="n">
        <v>30.8</v>
      </c>
    </row>
    <row r="72" spans="1:10">
      <c r="A72" s="4" t="s">
        <v>568</v>
      </c>
    </row>
    <row r="73" spans="1:10">
      <c r="A73" s="3" t="s">
        <v>502</v>
      </c>
    </row>
    <row r="74" spans="1:10">
      <c r="A74" s="4" t="s">
        <v>120</v>
      </c>
      <c r="D74" s="6" t="n">
        <v>644.7</v>
      </c>
      <c r="I74" s="5" t="n">
        <v>668</v>
      </c>
    </row>
    <row r="75" spans="1:10">
      <c r="A75" s="4" t="s">
        <v>548</v>
      </c>
      <c r="B75" s="4" t="s">
        <v>569</v>
      </c>
      <c r="C75" s="4" t="s">
        <v>569</v>
      </c>
      <c r="D75" s="4" t="s">
        <v>569</v>
      </c>
      <c r="E75" s="4" t="s">
        <v>569</v>
      </c>
    </row>
    <row r="76" spans="1:10">
      <c r="A76" s="4" t="s">
        <v>552</v>
      </c>
      <c r="E76" s="11" t="n">
        <v>600</v>
      </c>
      <c r="J76" s="5" t="n">
        <v>600</v>
      </c>
    </row>
    <row r="77" spans="1:10">
      <c r="A77" s="4" t="s">
        <v>570</v>
      </c>
    </row>
    <row r="78" spans="1:10">
      <c r="A78" s="3" t="s">
        <v>502</v>
      </c>
    </row>
    <row r="79" spans="1:10">
      <c r="A79" s="4" t="s">
        <v>120</v>
      </c>
      <c r="D79" s="6" t="n">
        <v>1341.7</v>
      </c>
      <c r="I79" s="7" t="n">
        <v>1390.1</v>
      </c>
    </row>
    <row r="80" spans="1:10">
      <c r="A80" s="4" t="s">
        <v>548</v>
      </c>
      <c r="B80" s="4" t="s">
        <v>571</v>
      </c>
      <c r="C80" s="4" t="s">
        <v>571</v>
      </c>
      <c r="D80" s="4" t="s">
        <v>571</v>
      </c>
      <c r="E80" s="4" t="s">
        <v>571</v>
      </c>
    </row>
    <row r="81" spans="1:10">
      <c r="A81" s="4" t="s">
        <v>552</v>
      </c>
      <c r="E81" s="11" t="n">
        <v>1300</v>
      </c>
      <c r="J81" s="5" t="n">
        <v>1300</v>
      </c>
    </row>
    <row r="82" spans="1:10">
      <c r="A82" s="4" t="s">
        <v>572</v>
      </c>
    </row>
    <row r="83" spans="1:10">
      <c r="A83" s="3" t="s">
        <v>502</v>
      </c>
    </row>
    <row r="84" spans="1:10">
      <c r="A84" s="4" t="s">
        <v>120</v>
      </c>
      <c r="D84" s="6" t="n">
        <v>794.3</v>
      </c>
      <c r="I84" s="7" t="n">
        <v>794.8</v>
      </c>
    </row>
    <row r="85" spans="1:10">
      <c r="A85" s="4" t="s">
        <v>548</v>
      </c>
      <c r="B85" s="4" t="s">
        <v>573</v>
      </c>
      <c r="C85" s="4" t="s">
        <v>573</v>
      </c>
      <c r="D85" s="4" t="s">
        <v>573</v>
      </c>
      <c r="E85" s="4" t="s">
        <v>573</v>
      </c>
    </row>
    <row r="86" spans="1:10">
      <c r="A86" s="4" t="s">
        <v>574</v>
      </c>
    </row>
    <row r="87" spans="1:10">
      <c r="A87" s="3" t="s">
        <v>502</v>
      </c>
    </row>
    <row r="88" spans="1:10">
      <c r="A88" s="4" t="s">
        <v>120</v>
      </c>
      <c r="D88" s="6" t="n">
        <v>535.3</v>
      </c>
      <c r="I88" s="5" t="n">
        <v>0</v>
      </c>
    </row>
    <row r="89" spans="1:10">
      <c r="A89" s="4" t="s">
        <v>548</v>
      </c>
      <c r="B89" s="4" t="s">
        <v>560</v>
      </c>
      <c r="C89" s="4" t="s">
        <v>560</v>
      </c>
      <c r="D89" s="4" t="s">
        <v>560</v>
      </c>
      <c r="E89" s="4" t="s">
        <v>560</v>
      </c>
      <c r="F89" s="4" t="s">
        <v>560</v>
      </c>
    </row>
    <row r="90" spans="1:10">
      <c r="A90" s="4" t="s">
        <v>552</v>
      </c>
      <c r="E90" s="11" t="n">
        <v>500</v>
      </c>
      <c r="F90" s="11" t="n">
        <v>500</v>
      </c>
      <c r="J90" s="5" t="n">
        <v>0</v>
      </c>
    </row>
    <row r="91" spans="1:10">
      <c r="A91" s="4" t="s">
        <v>575</v>
      </c>
    </row>
    <row r="92" spans="1:10">
      <c r="A92" s="3" t="s">
        <v>502</v>
      </c>
    </row>
    <row r="93" spans="1:10">
      <c r="A93" s="4" t="s">
        <v>120</v>
      </c>
      <c r="D93" s="6" t="n">
        <v>1880.8</v>
      </c>
      <c r="I93" s="7" t="n">
        <v>1948.7</v>
      </c>
    </row>
    <row r="94" spans="1:10">
      <c r="A94" s="4" t="s">
        <v>548</v>
      </c>
      <c r="B94" s="4" t="s">
        <v>528</v>
      </c>
      <c r="C94" s="4" t="s">
        <v>528</v>
      </c>
      <c r="D94" s="4" t="s">
        <v>528</v>
      </c>
      <c r="E94" s="4" t="s">
        <v>528</v>
      </c>
    </row>
    <row r="95" spans="1:10">
      <c r="A95" s="4" t="s">
        <v>552</v>
      </c>
      <c r="E95" s="11" t="n">
        <v>1800</v>
      </c>
      <c r="J95" s="5" t="n">
        <v>1800</v>
      </c>
    </row>
    <row r="96" spans="1:10">
      <c r="A96" s="4" t="s">
        <v>576</v>
      </c>
    </row>
    <row r="97" spans="1:10">
      <c r="A97" s="3" t="s">
        <v>502</v>
      </c>
    </row>
    <row r="98" spans="1:10">
      <c r="A98" s="4" t="s">
        <v>120</v>
      </c>
      <c r="D98" s="6" t="n">
        <v>489.3</v>
      </c>
      <c r="I98" s="7" t="n">
        <v>487.8</v>
      </c>
    </row>
    <row r="99" spans="1:10">
      <c r="A99" s="4" t="s">
        <v>548</v>
      </c>
      <c r="B99" s="4" t="s">
        <v>577</v>
      </c>
      <c r="C99" s="4" t="s">
        <v>577</v>
      </c>
      <c r="D99" s="4" t="s">
        <v>577</v>
      </c>
      <c r="E99" s="4" t="s">
        <v>577</v>
      </c>
    </row>
    <row r="100" spans="1:10">
      <c r="A100" s="4" t="s">
        <v>550</v>
      </c>
      <c r="C100" s="13" t="n">
        <v>53.2</v>
      </c>
      <c r="H100" s="13" t="n">
        <v>53.2</v>
      </c>
    </row>
    <row r="101" spans="1:10">
      <c r="A101" s="4" t="s">
        <v>578</v>
      </c>
    </row>
    <row r="102" spans="1:10">
      <c r="A102" s="3" t="s">
        <v>502</v>
      </c>
    </row>
    <row r="103" spans="1:10">
      <c r="A103" s="4" t="s">
        <v>120</v>
      </c>
      <c r="D103" s="6" t="n">
        <v>1335.1</v>
      </c>
      <c r="I103" s="7" t="n">
        <v>1383.6</v>
      </c>
    </row>
    <row r="104" spans="1:10">
      <c r="A104" s="4" t="s">
        <v>548</v>
      </c>
      <c r="B104" s="4" t="s">
        <v>579</v>
      </c>
      <c r="C104" s="4" t="s">
        <v>579</v>
      </c>
      <c r="D104" s="4" t="s">
        <v>579</v>
      </c>
      <c r="E104" s="4" t="s">
        <v>579</v>
      </c>
    </row>
    <row r="105" spans="1:10">
      <c r="A105" s="4" t="s">
        <v>552</v>
      </c>
      <c r="E105" s="11" t="n">
        <v>1300</v>
      </c>
      <c r="J105" s="5" t="n">
        <v>1300</v>
      </c>
    </row>
    <row r="106" spans="1:10">
      <c r="A106" s="4" t="s">
        <v>580</v>
      </c>
    </row>
    <row r="107" spans="1:10">
      <c r="A107" s="3" t="s">
        <v>502</v>
      </c>
    </row>
    <row r="108" spans="1:10">
      <c r="A108" s="4" t="s">
        <v>120</v>
      </c>
      <c r="D108" s="6" t="n">
        <v>888.9</v>
      </c>
      <c r="I108" s="7" t="n">
        <v>890.3</v>
      </c>
    </row>
    <row r="109" spans="1:10">
      <c r="A109" s="4" t="s">
        <v>548</v>
      </c>
      <c r="B109" s="4" t="s">
        <v>581</v>
      </c>
      <c r="C109" s="4" t="s">
        <v>581</v>
      </c>
      <c r="D109" s="4" t="s">
        <v>581</v>
      </c>
      <c r="E109" s="4" t="s">
        <v>581</v>
      </c>
    </row>
    <row r="110" spans="1:10">
      <c r="A110" s="4" t="s">
        <v>582</v>
      </c>
    </row>
    <row r="111" spans="1:10">
      <c r="A111" s="3" t="s">
        <v>502</v>
      </c>
    </row>
    <row r="112" spans="1:10">
      <c r="A112" s="4" t="s">
        <v>120</v>
      </c>
      <c r="D112" s="6" t="n">
        <v>499.4</v>
      </c>
      <c r="I112" s="7" t="n">
        <v>499.4</v>
      </c>
    </row>
    <row r="113" spans="1:10">
      <c r="A113" s="4" t="s">
        <v>548</v>
      </c>
      <c r="B113" s="4" t="s">
        <v>583</v>
      </c>
      <c r="C113" s="4" t="s">
        <v>583</v>
      </c>
      <c r="D113" s="4" t="s">
        <v>583</v>
      </c>
      <c r="E113" s="4" t="s">
        <v>583</v>
      </c>
    </row>
    <row r="114" spans="1:10">
      <c r="A114" s="4" t="s">
        <v>584</v>
      </c>
    </row>
    <row r="115" spans="1:10">
      <c r="A115" s="3" t="s">
        <v>502</v>
      </c>
    </row>
    <row r="116" spans="1:10">
      <c r="A116" s="4" t="s">
        <v>120</v>
      </c>
      <c r="D116" s="6" t="n">
        <v>801.7</v>
      </c>
      <c r="I116" s="7" t="n">
        <v>830.9</v>
      </c>
    </row>
    <row r="117" spans="1:10">
      <c r="A117" s="4" t="s">
        <v>548</v>
      </c>
      <c r="B117" s="4" t="s">
        <v>585</v>
      </c>
      <c r="C117" s="4" t="s">
        <v>585</v>
      </c>
      <c r="D117" s="4" t="s">
        <v>585</v>
      </c>
      <c r="E117" s="4" t="s">
        <v>585</v>
      </c>
    </row>
    <row r="118" spans="1:10">
      <c r="A118" s="4" t="s">
        <v>552</v>
      </c>
      <c r="E118" s="11" t="n">
        <v>750</v>
      </c>
      <c r="J118" s="11" t="n">
        <v>750</v>
      </c>
    </row>
    <row r="119" spans="1:10">
      <c r="A119" s="4" t="s">
        <v>586</v>
      </c>
    </row>
    <row r="120" spans="1:10">
      <c r="A120" s="3" t="s">
        <v>502</v>
      </c>
    </row>
    <row r="121" spans="1:10">
      <c r="A121" s="4" t="s">
        <v>120</v>
      </c>
      <c r="D121" s="6" t="n">
        <v>888.4</v>
      </c>
      <c r="I121" s="7" t="n">
        <v>890.2</v>
      </c>
    </row>
    <row r="122" spans="1:10">
      <c r="A122" s="4" t="s">
        <v>548</v>
      </c>
      <c r="B122" s="4" t="s">
        <v>587</v>
      </c>
      <c r="C122" s="4" t="s">
        <v>587</v>
      </c>
      <c r="D122" s="4" t="s">
        <v>587</v>
      </c>
      <c r="E122" s="4" t="s">
        <v>587</v>
      </c>
    </row>
    <row r="123" spans="1:10">
      <c r="A123" s="4" t="s">
        <v>588</v>
      </c>
    </row>
    <row r="124" spans="1:10">
      <c r="A124" s="3" t="s">
        <v>502</v>
      </c>
    </row>
    <row r="125" spans="1:10">
      <c r="A125" s="4" t="s">
        <v>120</v>
      </c>
      <c r="D125" s="6" t="n">
        <v>33.2</v>
      </c>
      <c r="I125" s="7" t="n">
        <v>33.6</v>
      </c>
    </row>
    <row r="126" spans="1:10">
      <c r="A126" s="4" t="s">
        <v>548</v>
      </c>
      <c r="B126" s="4" t="s">
        <v>589</v>
      </c>
      <c r="C126" s="4" t="s">
        <v>589</v>
      </c>
      <c r="D126" s="4" t="s">
        <v>589</v>
      </c>
      <c r="E126" s="4" t="s">
        <v>589</v>
      </c>
    </row>
    <row r="127" spans="1:10">
      <c r="A127" s="4" t="s">
        <v>590</v>
      </c>
    </row>
    <row r="128" spans="1:10">
      <c r="A128" s="3" t="s">
        <v>502</v>
      </c>
    </row>
    <row r="129" spans="1:10">
      <c r="A129" s="4" t="s">
        <v>120</v>
      </c>
      <c r="D129" s="6" t="n">
        <v>554.7</v>
      </c>
      <c r="I129" s="7" t="n">
        <v>558.9</v>
      </c>
    </row>
    <row r="130" spans="1:10">
      <c r="A130" s="4" t="s">
        <v>548</v>
      </c>
      <c r="B130" s="4" t="s">
        <v>591</v>
      </c>
      <c r="C130" s="4" t="s">
        <v>591</v>
      </c>
      <c r="D130" s="4" t="s">
        <v>591</v>
      </c>
      <c r="E130" s="4" t="s">
        <v>591</v>
      </c>
    </row>
    <row r="131" spans="1:10">
      <c r="A131" s="4" t="s">
        <v>592</v>
      </c>
      <c r="B131" s="14" t="n">
        <v>540</v>
      </c>
      <c r="G131" s="14" t="n">
        <v>540</v>
      </c>
    </row>
    <row r="132" spans="1:10">
      <c r="A132" s="4" t="s">
        <v>593</v>
      </c>
    </row>
    <row r="133" spans="1:10">
      <c r="A133" s="3" t="s">
        <v>502</v>
      </c>
    </row>
    <row r="134" spans="1:10">
      <c r="A134" s="4" t="s">
        <v>120</v>
      </c>
      <c r="D134" s="6" t="n">
        <v>219.3</v>
      </c>
      <c r="I134" s="8" t="n">
        <v>221</v>
      </c>
    </row>
    <row r="135" spans="1:10">
      <c r="A135" s="4" t="s">
        <v>548</v>
      </c>
      <c r="B135" s="4" t="s">
        <v>594</v>
      </c>
      <c r="C135" s="4" t="s">
        <v>594</v>
      </c>
      <c r="D135" s="4" t="s">
        <v>594</v>
      </c>
      <c r="E135" s="4" t="s">
        <v>594</v>
      </c>
    </row>
    <row r="136" spans="1:10">
      <c r="A136" s="4" t="s">
        <v>592</v>
      </c>
      <c r="B136" s="14" t="n">
        <v>210</v>
      </c>
      <c r="G136" s="14" t="n">
        <v>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597</v>
      </c>
      <c r="D1" s="2" t="s">
        <v>2</v>
      </c>
      <c r="E1" s="2" t="s">
        <v>98</v>
      </c>
    </row>
    <row r="2" spans="1:5">
      <c r="A2" s="4" t="s">
        <v>67</v>
      </c>
    </row>
    <row r="3" spans="1:5">
      <c r="A3" s="3" t="s">
        <v>502</v>
      </c>
    </row>
    <row r="4" spans="1:5">
      <c r="A4" s="4" t="s">
        <v>548</v>
      </c>
      <c r="C4" s="4" t="s">
        <v>524</v>
      </c>
      <c r="D4" s="4" t="s">
        <v>524</v>
      </c>
    </row>
    <row r="5" spans="1:5">
      <c r="A5" s="4" t="s">
        <v>598</v>
      </c>
      <c r="C5" s="4" t="s">
        <v>599</v>
      </c>
    </row>
    <row r="6" spans="1:5">
      <c r="A6" s="4" t="s">
        <v>600</v>
      </c>
      <c r="C6" s="11" t="n">
        <v>750</v>
      </c>
      <c r="D6" s="11" t="n">
        <v>750</v>
      </c>
      <c r="E6" s="11" t="n">
        <v>0</v>
      </c>
    </row>
    <row r="7" spans="1:5">
      <c r="A7" s="4" t="s">
        <v>601</v>
      </c>
    </row>
    <row r="8" spans="1:5">
      <c r="A8" s="3" t="s">
        <v>502</v>
      </c>
    </row>
    <row r="9" spans="1:5">
      <c r="A9" s="4" t="s">
        <v>548</v>
      </c>
      <c r="B9" s="4" t="s">
        <v>524</v>
      </c>
    </row>
    <row r="10" spans="1:5">
      <c r="A10" s="4" t="s">
        <v>598</v>
      </c>
      <c r="B10" s="4" t="s">
        <v>602</v>
      </c>
    </row>
    <row r="11" spans="1:5">
      <c r="A11" s="4" t="s">
        <v>600</v>
      </c>
      <c r="B11" s="11" t="n">
        <v>150</v>
      </c>
    </row>
    <row r="12" spans="1:5">
      <c r="A12" s="4" t="s">
        <v>76</v>
      </c>
    </row>
    <row r="13" spans="1:5">
      <c r="A13" s="3" t="s">
        <v>502</v>
      </c>
    </row>
    <row r="14" spans="1:5">
      <c r="A14" s="4" t="s">
        <v>548</v>
      </c>
      <c r="C14" s="4" t="s">
        <v>565</v>
      </c>
      <c r="D14" s="4" t="s">
        <v>565</v>
      </c>
    </row>
    <row r="15" spans="1:5">
      <c r="A15" s="4" t="s">
        <v>598</v>
      </c>
      <c r="C15" s="4" t="s">
        <v>603</v>
      </c>
    </row>
    <row r="16" spans="1:5">
      <c r="A16" s="4" t="s">
        <v>600</v>
      </c>
      <c r="C16" s="11" t="n">
        <v>500</v>
      </c>
      <c r="D16" s="11" t="n">
        <v>500</v>
      </c>
      <c r="E16" s="5" t="n">
        <v>0</v>
      </c>
    </row>
    <row r="17" spans="1:5">
      <c r="A17" s="4" t="s">
        <v>604</v>
      </c>
    </row>
    <row r="18" spans="1:5">
      <c r="A18" s="3" t="s">
        <v>502</v>
      </c>
    </row>
    <row r="19" spans="1:5">
      <c r="A19" s="4" t="s">
        <v>548</v>
      </c>
      <c r="B19" s="4" t="s">
        <v>565</v>
      </c>
    </row>
    <row r="20" spans="1:5">
      <c r="A20" s="4" t="s">
        <v>598</v>
      </c>
      <c r="B20" s="4" t="s">
        <v>605</v>
      </c>
    </row>
    <row r="21" spans="1:5">
      <c r="A21" s="4" t="s">
        <v>600</v>
      </c>
      <c r="B21" s="11" t="n">
        <v>300</v>
      </c>
    </row>
    <row r="22" spans="1:5">
      <c r="A22" s="4" t="s">
        <v>85</v>
      </c>
    </row>
    <row r="23" spans="1:5">
      <c r="A23" s="3" t="s">
        <v>502</v>
      </c>
    </row>
    <row r="24" spans="1:5">
      <c r="A24" s="4" t="s">
        <v>548</v>
      </c>
      <c r="C24" s="4" t="s">
        <v>560</v>
      </c>
      <c r="D24" s="4" t="s">
        <v>560</v>
      </c>
    </row>
    <row r="25" spans="1:5">
      <c r="A25" s="4" t="s">
        <v>598</v>
      </c>
      <c r="C25" s="4" t="s">
        <v>606</v>
      </c>
    </row>
    <row r="26" spans="1:5">
      <c r="A26" s="4" t="s">
        <v>600</v>
      </c>
      <c r="C26" s="11" t="n">
        <v>500</v>
      </c>
      <c r="D26" s="11" t="n">
        <v>500</v>
      </c>
      <c r="E26" s="11" t="n">
        <v>0</v>
      </c>
    </row>
    <row r="27" spans="1:5">
      <c r="A27" s="4" t="s">
        <v>607</v>
      </c>
    </row>
    <row r="28" spans="1:5">
      <c r="A28" s="3" t="s">
        <v>502</v>
      </c>
    </row>
    <row r="29" spans="1:5">
      <c r="A29" s="4" t="s">
        <v>548</v>
      </c>
      <c r="B29" s="4" t="s">
        <v>560</v>
      </c>
    </row>
    <row r="30" spans="1:5">
      <c r="A30" s="4" t="s">
        <v>598</v>
      </c>
      <c r="B30" s="4" t="s">
        <v>608</v>
      </c>
    </row>
    <row r="31" spans="1:5">
      <c r="A31" s="4" t="s">
        <v>600</v>
      </c>
      <c r="B31" s="11"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46</v>
      </c>
    </row>
    <row r="3" spans="1:3">
      <c r="A3" s="3" t="s">
        <v>610</v>
      </c>
    </row>
    <row r="4" spans="1:3">
      <c r="A4" s="4" t="s">
        <v>611</v>
      </c>
      <c r="B4" s="8" t="n">
        <v>128</v>
      </c>
      <c r="C4" s="6" t="n">
        <v>-7.1</v>
      </c>
    </row>
    <row r="5" spans="1:3">
      <c r="A5" s="4" t="s">
        <v>612</v>
      </c>
    </row>
    <row r="6" spans="1:3">
      <c r="A6" s="3" t="s">
        <v>610</v>
      </c>
    </row>
    <row r="7" spans="1:3">
      <c r="A7" s="4" t="s">
        <v>613</v>
      </c>
      <c r="B7" s="5" t="n">
        <v>1000</v>
      </c>
      <c r="C7" s="5" t="n">
        <v>1875</v>
      </c>
    </row>
    <row r="8" spans="1:3">
      <c r="A8" s="4" t="s">
        <v>614</v>
      </c>
      <c r="B8" s="5" t="n">
        <v>1875</v>
      </c>
      <c r="C8" s="5" t="n">
        <v>1875</v>
      </c>
    </row>
    <row r="9" spans="1:3">
      <c r="A9" s="4" t="s">
        <v>377</v>
      </c>
    </row>
    <row r="10" spans="1:3">
      <c r="A10" s="3" t="s">
        <v>610</v>
      </c>
    </row>
    <row r="11" spans="1:3">
      <c r="A11" s="4" t="s">
        <v>611</v>
      </c>
      <c r="B11" s="7" t="n">
        <v>138.8</v>
      </c>
      <c r="C11" s="8" t="n">
        <v>0</v>
      </c>
    </row>
    <row r="12" spans="1:3">
      <c r="A12" s="4" t="s">
        <v>615</v>
      </c>
    </row>
    <row r="13" spans="1:3">
      <c r="A13" s="3" t="s">
        <v>610</v>
      </c>
    </row>
    <row r="14" spans="1:3">
      <c r="A14" s="4" t="s">
        <v>611</v>
      </c>
      <c r="B14" s="5" t="n">
        <v>-139</v>
      </c>
    </row>
    <row r="15" spans="1:3">
      <c r="A15" s="4" t="s">
        <v>616</v>
      </c>
    </row>
    <row r="16" spans="1:3">
      <c r="A16" s="3" t="s">
        <v>610</v>
      </c>
    </row>
    <row r="17" spans="1:3">
      <c r="A17" s="4" t="s">
        <v>611</v>
      </c>
      <c r="B17" s="8"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46</v>
      </c>
    </row>
    <row r="3" spans="1:3">
      <c r="A3" s="3" t="s">
        <v>618</v>
      </c>
    </row>
    <row r="4" spans="1:3">
      <c r="A4" s="4" t="s">
        <v>619</v>
      </c>
      <c r="B4" s="6" t="n">
        <v>14827.9</v>
      </c>
      <c r="C4" s="6" t="n">
        <v>9393.299999999999</v>
      </c>
    </row>
    <row r="5" spans="1:3">
      <c r="A5" s="4" t="s">
        <v>620</v>
      </c>
      <c r="B5" s="7" t="n">
        <v>13102.9</v>
      </c>
      <c r="C5" s="7" t="n">
        <v>9393.299999999999</v>
      </c>
    </row>
    <row r="6" spans="1:3">
      <c r="A6" s="4" t="s">
        <v>621</v>
      </c>
      <c r="B6" s="7" t="n">
        <v>900.3</v>
      </c>
      <c r="C6" s="7" t="n">
        <v>152.6</v>
      </c>
    </row>
    <row r="7" spans="1:3">
      <c r="A7" s="4" t="s">
        <v>612</v>
      </c>
    </row>
    <row r="8" spans="1:3">
      <c r="A8" s="3" t="s">
        <v>618</v>
      </c>
    </row>
    <row r="9" spans="1:3">
      <c r="A9" s="4" t="s">
        <v>614</v>
      </c>
      <c r="B9" s="5" t="n">
        <v>1875</v>
      </c>
      <c r="C9" s="5" t="n">
        <v>1875</v>
      </c>
    </row>
    <row r="10" spans="1:3">
      <c r="A10" s="4" t="s">
        <v>613</v>
      </c>
      <c r="B10" s="5" t="n">
        <v>1000</v>
      </c>
      <c r="C10" s="5" t="n">
        <v>1875</v>
      </c>
    </row>
    <row r="11" spans="1:3">
      <c r="A11" s="4" t="s">
        <v>622</v>
      </c>
      <c r="B11" s="7" t="n">
        <v>93.3</v>
      </c>
      <c r="C11" s="7" t="n">
        <v>14.8</v>
      </c>
    </row>
    <row r="12" spans="1:3">
      <c r="A12" s="4" t="s">
        <v>623</v>
      </c>
    </row>
    <row r="13" spans="1:3">
      <c r="A13" s="3" t="s">
        <v>618</v>
      </c>
    </row>
    <row r="14" spans="1:3">
      <c r="A14" s="4" t="s">
        <v>624</v>
      </c>
      <c r="B14" s="7" t="n">
        <v>8102.9</v>
      </c>
      <c r="C14" s="7" t="n">
        <v>7518.3</v>
      </c>
    </row>
    <row r="15" spans="1:3">
      <c r="A15" s="4" t="s">
        <v>625</v>
      </c>
      <c r="B15" s="7" t="n">
        <v>156.2</v>
      </c>
      <c r="C15" s="6" t="n">
        <v>137.8</v>
      </c>
    </row>
    <row r="16" spans="1:3">
      <c r="A16" s="4" t="s">
        <v>626</v>
      </c>
    </row>
    <row r="17" spans="1:3">
      <c r="A17" s="3" t="s">
        <v>618</v>
      </c>
    </row>
    <row r="18" spans="1:3">
      <c r="A18" s="4" t="s">
        <v>614</v>
      </c>
      <c r="B18" s="5" t="n">
        <v>4000</v>
      </c>
    </row>
    <row r="19" spans="1:3">
      <c r="A19" s="4" t="s">
        <v>613</v>
      </c>
      <c r="B19" s="5" t="n">
        <v>4000</v>
      </c>
    </row>
    <row r="20" spans="1:3">
      <c r="A20" s="4" t="s">
        <v>622</v>
      </c>
      <c r="B20" s="6" t="n">
        <v>6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25"/>
  </cols>
  <sheetData>
    <row r="1" spans="1:8">
      <c r="A1" s="1" t="s">
        <v>187</v>
      </c>
      <c r="B1" s="2" t="s">
        <v>188</v>
      </c>
      <c r="C1" s="2" t="s">
        <v>58</v>
      </c>
      <c r="D1" s="2" t="s">
        <v>51</v>
      </c>
      <c r="E1" s="2" t="s">
        <v>124</v>
      </c>
      <c r="F1" s="2" t="s">
        <v>125</v>
      </c>
      <c r="G1" s="2" t="s">
        <v>126</v>
      </c>
      <c r="H1" s="2" t="s">
        <v>128</v>
      </c>
    </row>
    <row r="2" spans="1:8">
      <c r="A2" s="3" t="s">
        <v>189</v>
      </c>
    </row>
    <row r="3" spans="1:8">
      <c r="A3" s="4" t="s">
        <v>190</v>
      </c>
      <c r="F3" s="8" t="n">
        <v>0</v>
      </c>
    </row>
    <row r="4" spans="1:8">
      <c r="A4" s="4" t="s">
        <v>191</v>
      </c>
      <c r="C4" s="8" t="n">
        <v>0</v>
      </c>
      <c r="D4" s="6" t="n">
        <v>8.199999999999999</v>
      </c>
      <c r="E4" s="6" t="n">
        <v>5834.3</v>
      </c>
      <c r="F4" s="5" t="n">
        <v>25163</v>
      </c>
      <c r="G4" s="6" t="n">
        <v>-2791.1</v>
      </c>
      <c r="H4" s="6" t="n">
        <v>12.3</v>
      </c>
    </row>
    <row r="5" spans="1:8">
      <c r="A5" s="3" t="s">
        <v>189</v>
      </c>
    </row>
    <row r="6" spans="1:8">
      <c r="A6" s="4" t="s">
        <v>192</v>
      </c>
      <c r="C6" s="7" t="n">
        <v>1599.6</v>
      </c>
      <c r="D6" s="7" t="n">
        <v>0.1</v>
      </c>
      <c r="E6" s="7" t="n">
        <v>1443.1</v>
      </c>
    </row>
    <row r="7" spans="1:8">
      <c r="A7" s="4" t="s">
        <v>193</v>
      </c>
      <c r="E7" s="7" t="n">
        <v>82.09999999999999</v>
      </c>
    </row>
    <row r="8" spans="1:8">
      <c r="A8" s="4" t="s">
        <v>194</v>
      </c>
      <c r="E8" s="7" t="n">
        <v>16.8</v>
      </c>
    </row>
    <row r="9" spans="1:8">
      <c r="A9" s="4" t="s">
        <v>163</v>
      </c>
      <c r="B9" s="6" t="n">
        <v>333.8</v>
      </c>
      <c r="F9" s="7" t="n">
        <v>333.8</v>
      </c>
    </row>
    <row r="10" spans="1:8">
      <c r="A10" s="4" t="s">
        <v>195</v>
      </c>
      <c r="F10" s="7" t="n">
        <v>-121.8</v>
      </c>
    </row>
    <row r="11" spans="1:8">
      <c r="A11" s="4" t="s">
        <v>196</v>
      </c>
      <c r="F11" s="7" t="n">
        <v>-6.5</v>
      </c>
    </row>
    <row r="12" spans="1:8">
      <c r="A12" s="4" t="s">
        <v>197</v>
      </c>
      <c r="B12" s="5" t="n">
        <v>-5</v>
      </c>
      <c r="G12" s="5" t="n">
        <v>-5</v>
      </c>
    </row>
    <row r="13" spans="1:8">
      <c r="A13" s="4" t="s">
        <v>198</v>
      </c>
      <c r="H13" s="7" t="n">
        <v>-0.2</v>
      </c>
    </row>
    <row r="14" spans="1:8">
      <c r="A14" s="4" t="s">
        <v>199</v>
      </c>
      <c r="B14" s="7" t="n">
        <v>31568.7</v>
      </c>
      <c r="C14" s="7" t="n">
        <v>1599.6</v>
      </c>
      <c r="D14" s="7" t="n">
        <v>8.300000000000001</v>
      </c>
      <c r="E14" s="7" t="n">
        <v>7376.3</v>
      </c>
      <c r="F14" s="7" t="n">
        <v>25368.5</v>
      </c>
      <c r="G14" s="7" t="n">
        <v>-2796.1</v>
      </c>
      <c r="H14" s="7" t="n">
        <v>12.1</v>
      </c>
    </row>
    <row r="15" spans="1:8">
      <c r="A15" s="3" t="s">
        <v>189</v>
      </c>
    </row>
    <row r="16" spans="1:8">
      <c r="A16" s="4" t="s">
        <v>190</v>
      </c>
      <c r="F16" s="7" t="n">
        <v>-7.6</v>
      </c>
    </row>
    <row r="17" spans="1:8">
      <c r="A17" s="4" t="s">
        <v>200</v>
      </c>
      <c r="B17" s="7" t="n">
        <v>30281.9</v>
      </c>
      <c r="C17" s="7" t="n">
        <v>1599.6</v>
      </c>
      <c r="D17" s="7" t="n">
        <v>8.4</v>
      </c>
      <c r="E17" s="7" t="n">
        <v>7564.6</v>
      </c>
      <c r="F17" s="7" t="n">
        <v>24166.3</v>
      </c>
      <c r="G17" s="7" t="n">
        <v>-3068.3</v>
      </c>
      <c r="H17" s="7" t="n">
        <v>11.3</v>
      </c>
    </row>
    <row r="18" spans="1:8">
      <c r="A18" s="3" t="s">
        <v>189</v>
      </c>
    </row>
    <row r="19" spans="1:8">
      <c r="A19" s="4" t="s">
        <v>192</v>
      </c>
      <c r="C19" s="5" t="n">
        <v>0</v>
      </c>
      <c r="D19" s="5" t="n">
        <v>0</v>
      </c>
      <c r="E19" s="5" t="n">
        <v>0</v>
      </c>
    </row>
    <row r="20" spans="1:8">
      <c r="A20" s="4" t="s">
        <v>193</v>
      </c>
      <c r="E20" s="7" t="n">
        <v>64.5</v>
      </c>
    </row>
    <row r="21" spans="1:8">
      <c r="A21" s="4" t="s">
        <v>194</v>
      </c>
      <c r="E21" s="7" t="n">
        <v>0.7</v>
      </c>
    </row>
    <row r="22" spans="1:8">
      <c r="A22" s="4" t="s">
        <v>163</v>
      </c>
      <c r="B22" s="7" t="n">
        <v>595.1</v>
      </c>
      <c r="F22" s="7" t="n">
        <v>595.1</v>
      </c>
    </row>
    <row r="23" spans="1:8">
      <c r="A23" s="4" t="s">
        <v>195</v>
      </c>
      <c r="F23" s="7" t="n">
        <v>-125.6</v>
      </c>
    </row>
    <row r="24" spans="1:8">
      <c r="A24" s="4" t="s">
        <v>196</v>
      </c>
      <c r="F24" s="7" t="n">
        <v>-19.6</v>
      </c>
    </row>
    <row r="25" spans="1:8">
      <c r="A25" s="4" t="s">
        <v>197</v>
      </c>
      <c r="B25" s="5" t="n">
        <v>277</v>
      </c>
      <c r="G25" s="5" t="n">
        <v>277</v>
      </c>
    </row>
    <row r="26" spans="1:8">
      <c r="A26" s="4" t="s">
        <v>198</v>
      </c>
      <c r="H26" s="5" t="n">
        <v>0</v>
      </c>
    </row>
    <row r="27" spans="1:8">
      <c r="A27" s="4" t="s">
        <v>201</v>
      </c>
      <c r="B27" s="6" t="n">
        <v>31066.4</v>
      </c>
      <c r="C27" s="6" t="n">
        <v>1599.6</v>
      </c>
      <c r="D27" s="6" t="n">
        <v>8.4</v>
      </c>
      <c r="E27" s="6" t="n">
        <v>7629.8</v>
      </c>
      <c r="F27" s="6" t="n">
        <v>24608.6</v>
      </c>
      <c r="G27" s="6" t="n">
        <v>-2791.3</v>
      </c>
      <c r="H27" s="6" t="n">
        <v>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98</v>
      </c>
    </row>
    <row r="2" spans="1:3">
      <c r="A2" s="4" t="s">
        <v>107</v>
      </c>
    </row>
    <row r="3" spans="1:3">
      <c r="A3" s="3" t="s">
        <v>628</v>
      </c>
    </row>
    <row r="4" spans="1:3">
      <c r="A4" s="4" t="s">
        <v>629</v>
      </c>
      <c r="B4" s="8" t="n">
        <v>658</v>
      </c>
      <c r="C4" s="6" t="n">
        <v>25.7</v>
      </c>
    </row>
    <row r="5" spans="1:3">
      <c r="A5" s="4" t="s">
        <v>117</v>
      </c>
    </row>
    <row r="6" spans="1:3">
      <c r="A6" s="3" t="s">
        <v>628</v>
      </c>
    </row>
    <row r="7" spans="1:3">
      <c r="A7" s="4" t="s">
        <v>630</v>
      </c>
      <c r="B7" s="5" t="n">
        <v>0</v>
      </c>
      <c r="C7" s="7" t="n">
        <v>111.7</v>
      </c>
    </row>
    <row r="8" spans="1:3">
      <c r="A8" s="4" t="s">
        <v>120</v>
      </c>
    </row>
    <row r="9" spans="1:3">
      <c r="A9" s="3" t="s">
        <v>628</v>
      </c>
    </row>
    <row r="10" spans="1:3">
      <c r="A10" s="4" t="s">
        <v>624</v>
      </c>
      <c r="B10" s="6" t="n">
        <v>8102.9</v>
      </c>
      <c r="C10" s="6" t="n">
        <v>62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53</v>
      </c>
    </row>
    <row r="2" spans="1:2">
      <c r="A2" s="4" t="s">
        <v>632</v>
      </c>
    </row>
    <row r="3" spans="1:2">
      <c r="A3" s="3" t="s">
        <v>335</v>
      </c>
    </row>
    <row r="4" spans="1:2">
      <c r="A4" s="4" t="s">
        <v>633</v>
      </c>
      <c r="B4" s="8" t="n">
        <v>85</v>
      </c>
    </row>
    <row r="5" spans="1:2">
      <c r="A5" s="4" t="s">
        <v>634</v>
      </c>
    </row>
    <row r="6" spans="1:2">
      <c r="A6" s="3" t="s">
        <v>335</v>
      </c>
    </row>
    <row r="7" spans="1:2">
      <c r="A7" s="4" t="s">
        <v>633</v>
      </c>
      <c r="B7" s="8"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46</v>
      </c>
    </row>
    <row r="3" spans="1:3">
      <c r="A3" s="3" t="s">
        <v>335</v>
      </c>
    </row>
    <row r="4" spans="1:3">
      <c r="A4" s="4" t="s">
        <v>636</v>
      </c>
      <c r="B4" s="6" t="n">
        <v>-6.1</v>
      </c>
      <c r="C4" s="6" t="n">
        <v>-7.5</v>
      </c>
    </row>
    <row r="5" spans="1:3">
      <c r="A5" s="4" t="s">
        <v>637</v>
      </c>
      <c r="B5" s="7" t="n">
        <v>-0.8</v>
      </c>
      <c r="C5" s="7" t="n">
        <v>-2.4</v>
      </c>
    </row>
    <row r="6" spans="1:3">
      <c r="A6" s="4" t="s">
        <v>638</v>
      </c>
    </row>
    <row r="7" spans="1:3">
      <c r="A7" s="3" t="s">
        <v>335</v>
      </c>
    </row>
    <row r="8" spans="1:3">
      <c r="A8" s="4" t="s">
        <v>636</v>
      </c>
      <c r="B8" s="5" t="n">
        <v>0</v>
      </c>
      <c r="C8" s="7" t="n">
        <v>-1.6</v>
      </c>
    </row>
    <row r="9" spans="1:3">
      <c r="A9" s="4" t="s">
        <v>639</v>
      </c>
      <c r="B9" s="7" t="n">
        <v>-16.6</v>
      </c>
      <c r="C9" s="7" t="n">
        <v>-22.2</v>
      </c>
    </row>
    <row r="10" spans="1:3">
      <c r="A10" s="4" t="s">
        <v>640</v>
      </c>
      <c r="B10" s="7" t="n">
        <v>29.1</v>
      </c>
      <c r="C10" s="7" t="n">
        <v>31.6</v>
      </c>
    </row>
    <row r="11" spans="1:3">
      <c r="A11" s="4" t="s">
        <v>641</v>
      </c>
      <c r="B11" s="5" t="n">
        <v>-9</v>
      </c>
      <c r="C11" s="7" t="n">
        <v>-6.2</v>
      </c>
    </row>
    <row r="12" spans="1:3">
      <c r="A12" s="4" t="s">
        <v>642</v>
      </c>
      <c r="B12" s="7" t="n">
        <v>-0.2</v>
      </c>
      <c r="C12" s="7" t="n">
        <v>-0.2</v>
      </c>
    </row>
    <row r="13" spans="1:3">
      <c r="A13" s="4" t="s">
        <v>637</v>
      </c>
      <c r="B13" s="7" t="n">
        <v>3.3</v>
      </c>
      <c r="C13" s="7" t="n">
        <v>1.4</v>
      </c>
    </row>
    <row r="14" spans="1:3">
      <c r="A14" s="4" t="s">
        <v>643</v>
      </c>
    </row>
    <row r="15" spans="1:3">
      <c r="A15" s="3" t="s">
        <v>335</v>
      </c>
    </row>
    <row r="16" spans="1:3">
      <c r="A16" s="4" t="s">
        <v>636</v>
      </c>
      <c r="B16" s="5" t="n">
        <v>-6</v>
      </c>
      <c r="C16" s="7" t="n">
        <v>-5.8</v>
      </c>
    </row>
    <row r="17" spans="1:3">
      <c r="A17" s="4" t="s">
        <v>639</v>
      </c>
      <c r="B17" s="7" t="n">
        <v>-4.5</v>
      </c>
      <c r="C17" s="7" t="n">
        <v>-6.2</v>
      </c>
    </row>
    <row r="18" spans="1:3">
      <c r="A18" s="4" t="s">
        <v>640</v>
      </c>
      <c r="B18" s="7" t="n">
        <v>8.9</v>
      </c>
      <c r="C18" s="7" t="n">
        <v>10.1</v>
      </c>
    </row>
    <row r="19" spans="1:3">
      <c r="A19" s="4" t="s">
        <v>641</v>
      </c>
      <c r="B19" s="7" t="n">
        <v>-2.4</v>
      </c>
      <c r="C19" s="7" t="n">
        <v>-1.1</v>
      </c>
    </row>
    <row r="20" spans="1:3">
      <c r="A20" s="4" t="s">
        <v>642</v>
      </c>
      <c r="B20" s="7" t="n">
        <v>0.3</v>
      </c>
      <c r="C20" s="5" t="n">
        <v>0</v>
      </c>
    </row>
    <row r="21" spans="1:3">
      <c r="A21" s="4" t="s">
        <v>637</v>
      </c>
      <c r="B21" s="6" t="n">
        <v>-3.7</v>
      </c>
      <c r="C21" s="8"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46</v>
      </c>
    </row>
    <row r="3" spans="1:3">
      <c r="A3" s="3" t="s">
        <v>335</v>
      </c>
    </row>
    <row r="4" spans="1:3">
      <c r="A4" s="4" t="s">
        <v>636</v>
      </c>
      <c r="B4" s="6" t="n">
        <v>-6.1</v>
      </c>
      <c r="C4" s="6" t="n">
        <v>-7.5</v>
      </c>
    </row>
    <row r="5" spans="1:3">
      <c r="A5" s="4" t="s">
        <v>637</v>
      </c>
      <c r="B5" s="7" t="n">
        <v>-0.8</v>
      </c>
      <c r="C5" s="7" t="n">
        <v>-2.4</v>
      </c>
    </row>
    <row r="6" spans="1:3">
      <c r="A6" s="4" t="s">
        <v>341</v>
      </c>
    </row>
    <row r="7" spans="1:3">
      <c r="A7" s="3" t="s">
        <v>335</v>
      </c>
    </row>
    <row r="8" spans="1:3">
      <c r="A8" s="4" t="s">
        <v>636</v>
      </c>
      <c r="B8" s="7" t="n">
        <v>-0.1</v>
      </c>
      <c r="C8" s="7" t="n">
        <v>-0.1</v>
      </c>
    </row>
    <row r="9" spans="1:3">
      <c r="A9" s="4" t="s">
        <v>639</v>
      </c>
      <c r="B9" s="7" t="n">
        <v>-0.8</v>
      </c>
      <c r="C9" s="7" t="n">
        <v>-1.2</v>
      </c>
    </row>
    <row r="10" spans="1:3">
      <c r="A10" s="4" t="s">
        <v>642</v>
      </c>
      <c r="B10" s="7" t="n">
        <v>0.5</v>
      </c>
      <c r="C10" s="7" t="n">
        <v>0.5</v>
      </c>
    </row>
    <row r="11" spans="1:3">
      <c r="A11" s="4" t="s">
        <v>637</v>
      </c>
      <c r="B11" s="6" t="n">
        <v>-0.4</v>
      </c>
      <c r="C11" s="6"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46</v>
      </c>
    </row>
    <row r="3" spans="1:3">
      <c r="A3" s="3" t="s">
        <v>335</v>
      </c>
    </row>
    <row r="4" spans="1:3">
      <c r="A4" s="4" t="s">
        <v>646</v>
      </c>
      <c r="B4" s="6" t="n">
        <v>-6.1</v>
      </c>
      <c r="C4" s="6" t="n">
        <v>-7.5</v>
      </c>
    </row>
    <row r="5" spans="1:3">
      <c r="A5" s="4" t="s">
        <v>156</v>
      </c>
      <c r="B5" s="7" t="n">
        <v>5.3</v>
      </c>
      <c r="C5" s="7" t="n">
        <v>5.1</v>
      </c>
    </row>
    <row r="6" spans="1:3">
      <c r="A6" s="4" t="s">
        <v>637</v>
      </c>
      <c r="B6" s="7" t="n">
        <v>-0.8</v>
      </c>
      <c r="C6" s="7" t="n">
        <v>-2.4</v>
      </c>
    </row>
    <row r="7" spans="1:3">
      <c r="A7" s="4" t="s">
        <v>149</v>
      </c>
    </row>
    <row r="8" spans="1:3">
      <c r="A8" s="3" t="s">
        <v>335</v>
      </c>
    </row>
    <row r="9" spans="1:3">
      <c r="A9" s="4" t="s">
        <v>646</v>
      </c>
      <c r="B9" s="7" t="n">
        <v>-1.5</v>
      </c>
      <c r="C9" s="5" t="n">
        <v>-2</v>
      </c>
    </row>
    <row r="10" spans="1:3">
      <c r="A10" s="4" t="s">
        <v>152</v>
      </c>
    </row>
    <row r="11" spans="1:3">
      <c r="A11" s="3" t="s">
        <v>335</v>
      </c>
    </row>
    <row r="12" spans="1:3">
      <c r="A12" s="4" t="s">
        <v>646</v>
      </c>
      <c r="B12" s="6" t="n">
        <v>-4.6</v>
      </c>
      <c r="C12" s="6" t="n">
        <v>-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14"/>
    <col customWidth="1" max="6" min="6" width="21"/>
    <col customWidth="1" max="7" min="7" width="22"/>
    <col customWidth="1" max="8" min="8" width="22"/>
    <col customWidth="1" max="9" min="9" width="22"/>
  </cols>
  <sheetData>
    <row r="1" spans="1:9">
      <c r="A1" s="1" t="s">
        <v>647</v>
      </c>
      <c r="B1" s="2" t="s">
        <v>648</v>
      </c>
      <c r="C1" s="2" t="s">
        <v>476</v>
      </c>
      <c r="D1" s="2" t="s">
        <v>649</v>
      </c>
      <c r="E1" s="2" t="s">
        <v>650</v>
      </c>
      <c r="F1" s="2" t="s">
        <v>651</v>
      </c>
      <c r="G1" s="2" t="s">
        <v>652</v>
      </c>
      <c r="H1" s="2" t="s">
        <v>653</v>
      </c>
      <c r="I1" s="2" t="s">
        <v>654</v>
      </c>
    </row>
    <row r="2" spans="1:9">
      <c r="A2" s="3" t="s">
        <v>655</v>
      </c>
    </row>
    <row r="3" spans="1:9">
      <c r="A3" s="4" t="s">
        <v>656</v>
      </c>
      <c r="B3" s="4" t="s">
        <v>657</v>
      </c>
      <c r="C3" s="4" t="s">
        <v>657</v>
      </c>
      <c r="D3" s="4" t="s">
        <v>657</v>
      </c>
      <c r="E3" s="4" t="s">
        <v>658</v>
      </c>
    </row>
    <row r="4" spans="1:9">
      <c r="A4" s="4" t="s">
        <v>659</v>
      </c>
      <c r="C4" s="8" t="n">
        <v>27</v>
      </c>
      <c r="D4" s="8" t="n">
        <v>245</v>
      </c>
    </row>
    <row r="5" spans="1:9">
      <c r="A5" s="4" t="s">
        <v>660</v>
      </c>
      <c r="C5" s="9" t="n">
        <v>0.04</v>
      </c>
      <c r="D5" s="9" t="n">
        <v>0.34</v>
      </c>
    </row>
    <row r="6" spans="1:9">
      <c r="A6" s="4" t="s">
        <v>661</v>
      </c>
      <c r="D6" s="4" t="s">
        <v>662</v>
      </c>
    </row>
    <row r="7" spans="1:9">
      <c r="A7" s="4" t="s">
        <v>663</v>
      </c>
      <c r="F7" s="8" t="n">
        <v>2700</v>
      </c>
    </row>
    <row r="8" spans="1:9">
      <c r="A8" s="4" t="s">
        <v>664</v>
      </c>
    </row>
    <row r="9" spans="1:9">
      <c r="A9" s="3" t="s">
        <v>655</v>
      </c>
    </row>
    <row r="10" spans="1:9">
      <c r="A10" s="4" t="s">
        <v>665</v>
      </c>
      <c r="C10" s="8" t="n">
        <v>257</v>
      </c>
      <c r="I10" s="15" t="n">
        <v>1800</v>
      </c>
    </row>
    <row r="11" spans="1:9">
      <c r="A11" s="4" t="s">
        <v>666</v>
      </c>
      <c r="C11" s="5" t="n">
        <v>156</v>
      </c>
      <c r="H11" s="15" t="n">
        <v>1100</v>
      </c>
    </row>
    <row r="12" spans="1:9">
      <c r="A12" s="4" t="s">
        <v>667</v>
      </c>
      <c r="C12" s="8" t="n">
        <v>111</v>
      </c>
      <c r="G12" s="15" t="n">
        <v>7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8</v>
      </c>
      <c r="B1" s="2" t="s">
        <v>1</v>
      </c>
    </row>
    <row r="2" spans="1:3">
      <c r="B2" s="2" t="s">
        <v>2</v>
      </c>
      <c r="C2" s="2" t="s">
        <v>146</v>
      </c>
    </row>
    <row r="3" spans="1:3">
      <c r="A3" s="3" t="s">
        <v>276</v>
      </c>
    </row>
    <row r="4" spans="1:3">
      <c r="A4" s="4" t="s">
        <v>669</v>
      </c>
      <c r="B4" s="4" t="s">
        <v>670</v>
      </c>
      <c r="C4" s="4" t="s">
        <v>6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46</v>
      </c>
    </row>
    <row r="3" spans="1:3">
      <c r="A3" s="3" t="s">
        <v>279</v>
      </c>
    </row>
    <row r="4" spans="1:3">
      <c r="A4" s="4" t="s">
        <v>673</v>
      </c>
      <c r="B4" s="8" t="n">
        <v>5</v>
      </c>
      <c r="C4" s="8" t="n">
        <v>5</v>
      </c>
    </row>
    <row r="5" spans="1:3">
      <c r="A5" s="4" t="s">
        <v>674</v>
      </c>
      <c r="B5" s="8" t="n">
        <v>-7</v>
      </c>
    </row>
    <row r="6" spans="1:3">
      <c r="A6" s="4" t="s">
        <v>675</v>
      </c>
      <c r="B6" s="9" t="n">
        <v>-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453</v>
      </c>
    </row>
    <row r="3" spans="1:2">
      <c r="A3" s="3" t="s">
        <v>677</v>
      </c>
    </row>
    <row r="4" spans="1:2">
      <c r="A4" s="4" t="s">
        <v>459</v>
      </c>
      <c r="B4" s="6" t="n">
        <v>73.3</v>
      </c>
    </row>
    <row r="5" spans="1:2">
      <c r="A5" s="4" t="s">
        <v>678</v>
      </c>
      <c r="B5" s="5" t="n">
        <v>10</v>
      </c>
    </row>
    <row r="6" spans="1:2">
      <c r="A6" s="4" t="s">
        <v>679</v>
      </c>
      <c r="B6" s="7" t="n">
        <v>-9.5</v>
      </c>
    </row>
    <row r="7" spans="1:2">
      <c r="A7" s="4" t="s">
        <v>680</v>
      </c>
      <c r="B7" s="7" t="n">
        <v>2.4</v>
      </c>
    </row>
    <row r="8" spans="1:2">
      <c r="A8" s="4" t="s">
        <v>681</v>
      </c>
      <c r="B8" s="7" t="n">
        <v>-2.2</v>
      </c>
    </row>
    <row r="9" spans="1:2">
      <c r="A9" s="4" t="s">
        <v>463</v>
      </c>
      <c r="B9" s="8" t="n">
        <v>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2</v>
      </c>
      <c r="B1" s="2" t="s">
        <v>2</v>
      </c>
      <c r="C1" s="2" t="s">
        <v>98</v>
      </c>
      <c r="D1" s="2" t="s">
        <v>419</v>
      </c>
      <c r="E1" s="2" t="s">
        <v>2</v>
      </c>
      <c r="F1" s="2" t="s">
        <v>146</v>
      </c>
      <c r="G1" s="2" t="s">
        <v>683</v>
      </c>
      <c r="H1" s="2" t="s">
        <v>684</v>
      </c>
    </row>
    <row r="2" spans="1:8">
      <c r="A2" s="3" t="s">
        <v>685</v>
      </c>
    </row>
    <row r="3" spans="1:8">
      <c r="A3" s="4" t="s">
        <v>686</v>
      </c>
      <c r="H3" s="5" t="n">
        <v>20000000</v>
      </c>
    </row>
    <row r="4" spans="1:8">
      <c r="A4" s="4" t="s">
        <v>687</v>
      </c>
      <c r="B4" s="5" t="n">
        <v>20000000</v>
      </c>
      <c r="E4" s="5" t="n">
        <v>20000000</v>
      </c>
    </row>
    <row r="5" spans="1:8">
      <c r="A5" s="4" t="s">
        <v>688</v>
      </c>
      <c r="E5" s="8" t="n">
        <v>0</v>
      </c>
      <c r="F5" s="6" t="n">
        <v>1443.2</v>
      </c>
    </row>
    <row r="6" spans="1:8">
      <c r="A6" s="4" t="s">
        <v>139</v>
      </c>
      <c r="B6" s="5" t="n">
        <v>1650000</v>
      </c>
      <c r="C6" s="5" t="n">
        <v>1650000</v>
      </c>
      <c r="E6" s="5" t="n">
        <v>1650000</v>
      </c>
    </row>
    <row r="7" spans="1:8">
      <c r="A7" s="4" t="s">
        <v>135</v>
      </c>
      <c r="B7" s="4" t="s">
        <v>136</v>
      </c>
      <c r="C7" s="4" t="s">
        <v>136</v>
      </c>
    </row>
    <row r="8" spans="1:8">
      <c r="A8" s="4" t="s">
        <v>689</v>
      </c>
      <c r="E8" s="8" t="n">
        <v>0</v>
      </c>
      <c r="F8" s="6" t="n">
        <v>1599.6</v>
      </c>
    </row>
    <row r="9" spans="1:8">
      <c r="A9" s="4" t="s">
        <v>690</v>
      </c>
      <c r="B9" s="5" t="n">
        <v>55000000</v>
      </c>
      <c r="E9" s="5" t="n">
        <v>55000000</v>
      </c>
    </row>
    <row r="10" spans="1:8">
      <c r="A10" s="4" t="s">
        <v>691</v>
      </c>
    </row>
    <row r="11" spans="1:8">
      <c r="A11" s="3" t="s">
        <v>685</v>
      </c>
    </row>
    <row r="12" spans="1:8">
      <c r="A12" s="4" t="s">
        <v>692</v>
      </c>
      <c r="B12" s="8" t="n">
        <v>231</v>
      </c>
      <c r="E12" s="8" t="n">
        <v>231</v>
      </c>
    </row>
    <row r="13" spans="1:8">
      <c r="A13" s="4" t="s">
        <v>693</v>
      </c>
      <c r="B13" s="4" t="s">
        <v>694</v>
      </c>
    </row>
    <row r="14" spans="1:8">
      <c r="A14" s="4" t="s">
        <v>695</v>
      </c>
    </row>
    <row r="15" spans="1:8">
      <c r="A15" s="3" t="s">
        <v>685</v>
      </c>
    </row>
    <row r="16" spans="1:8">
      <c r="A16" s="4" t="s">
        <v>692</v>
      </c>
      <c r="B16" s="8" t="n">
        <v>204</v>
      </c>
      <c r="E16" s="8" t="n">
        <v>204</v>
      </c>
    </row>
    <row r="17" spans="1:8">
      <c r="A17" s="4" t="s">
        <v>693</v>
      </c>
      <c r="B17" s="4" t="s">
        <v>694</v>
      </c>
    </row>
    <row r="18" spans="1:8">
      <c r="A18" s="4" t="s">
        <v>51</v>
      </c>
    </row>
    <row r="19" spans="1:8">
      <c r="A19" s="3" t="s">
        <v>685</v>
      </c>
    </row>
    <row r="20" spans="1:8">
      <c r="A20" s="4" t="s">
        <v>192</v>
      </c>
      <c r="D20" s="5" t="n">
        <v>12100000</v>
      </c>
      <c r="E20" s="5" t="n">
        <v>0</v>
      </c>
      <c r="F20" s="5" t="n">
        <v>12100000</v>
      </c>
    </row>
    <row r="21" spans="1:8">
      <c r="A21" s="4" t="s">
        <v>696</v>
      </c>
      <c r="D21" s="8" t="n">
        <v>123</v>
      </c>
    </row>
    <row r="22" spans="1:8">
      <c r="A22" s="4" t="s">
        <v>688</v>
      </c>
      <c r="D22" s="8" t="n">
        <v>1400</v>
      </c>
    </row>
    <row r="23" spans="1:8">
      <c r="A23" s="4" t="s">
        <v>697</v>
      </c>
      <c r="D23" s="5" t="n">
        <v>45</v>
      </c>
    </row>
    <row r="24" spans="1:8">
      <c r="A24" s="4" t="s">
        <v>58</v>
      </c>
    </row>
    <row r="25" spans="1:8">
      <c r="A25" s="3" t="s">
        <v>685</v>
      </c>
    </row>
    <row r="26" spans="1:8">
      <c r="A26" s="4" t="s">
        <v>192</v>
      </c>
      <c r="E26" s="5" t="n">
        <v>0</v>
      </c>
      <c r="F26" s="5" t="n">
        <v>1700000</v>
      </c>
    </row>
    <row r="27" spans="1:8">
      <c r="A27" s="4" t="s">
        <v>697</v>
      </c>
      <c r="D27" s="8" t="n">
        <v>50</v>
      </c>
    </row>
    <row r="28" spans="1:8">
      <c r="A28" s="4" t="s">
        <v>139</v>
      </c>
      <c r="D28" s="5" t="n">
        <v>1650000</v>
      </c>
    </row>
    <row r="29" spans="1:8">
      <c r="A29" s="4" t="s">
        <v>135</v>
      </c>
      <c r="D29" s="4" t="s">
        <v>136</v>
      </c>
    </row>
    <row r="30" spans="1:8">
      <c r="A30" s="4" t="s">
        <v>698</v>
      </c>
      <c r="D30" s="8" t="n">
        <v>1000</v>
      </c>
    </row>
    <row r="31" spans="1:8">
      <c r="A31" s="4" t="s">
        <v>689</v>
      </c>
      <c r="D31" s="8" t="n">
        <v>1600</v>
      </c>
    </row>
    <row r="32" spans="1:8">
      <c r="A32" s="4" t="s">
        <v>699</v>
      </c>
      <c r="D32" s="5" t="n">
        <v>20</v>
      </c>
    </row>
    <row r="33" spans="1:8">
      <c r="A33" s="4" t="s">
        <v>700</v>
      </c>
      <c r="D33" s="9" t="n">
        <v>47.5</v>
      </c>
    </row>
    <row r="34" spans="1:8">
      <c r="A34" s="4" t="s">
        <v>701</v>
      </c>
    </row>
    <row r="35" spans="1:8">
      <c r="A35" s="3" t="s">
        <v>685</v>
      </c>
    </row>
    <row r="36" spans="1:8">
      <c r="A36" s="4" t="s">
        <v>702</v>
      </c>
      <c r="G36" s="16" t="n">
        <v>6.6542</v>
      </c>
    </row>
    <row r="37" spans="1:8">
      <c r="A37" s="4" t="s">
        <v>703</v>
      </c>
    </row>
    <row r="38" spans="1:8">
      <c r="A38" s="3" t="s">
        <v>685</v>
      </c>
    </row>
    <row r="39" spans="1:8">
      <c r="A39" s="4" t="s">
        <v>702</v>
      </c>
      <c r="G39" s="16" t="n">
        <v>8.1513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46</v>
      </c>
    </row>
    <row r="3" spans="1:3">
      <c r="A3" s="3" t="s">
        <v>203</v>
      </c>
    </row>
    <row r="4" spans="1:3">
      <c r="A4" s="4" t="s">
        <v>204</v>
      </c>
      <c r="B4" s="8" t="n">
        <v>0</v>
      </c>
      <c r="C4" s="6" t="n">
        <v>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419</v>
      </c>
      <c r="C1" s="2" t="s">
        <v>2</v>
      </c>
      <c r="D1" s="2" t="s">
        <v>146</v>
      </c>
    </row>
    <row r="2" spans="1:4">
      <c r="A2" s="4" t="s">
        <v>705</v>
      </c>
    </row>
    <row r="3" spans="1:4">
      <c r="A3" s="3" t="s">
        <v>189</v>
      </c>
    </row>
    <row r="4" spans="1:4">
      <c r="A4" s="4" t="s">
        <v>459</v>
      </c>
      <c r="C4" s="7" t="n">
        <v>1.7</v>
      </c>
      <c r="D4" s="5" t="n">
        <v>0</v>
      </c>
    </row>
    <row r="5" spans="1:4">
      <c r="A5" s="4" t="s">
        <v>192</v>
      </c>
      <c r="C5" s="5" t="n">
        <v>0</v>
      </c>
      <c r="D5" s="7" t="n">
        <v>1.7</v>
      </c>
    </row>
    <row r="6" spans="1:4">
      <c r="A6" s="4" t="s">
        <v>463</v>
      </c>
      <c r="C6" s="7" t="n">
        <v>1.7</v>
      </c>
      <c r="D6" s="7" t="n">
        <v>1.7</v>
      </c>
    </row>
    <row r="7" spans="1:4">
      <c r="A7" s="4" t="s">
        <v>706</v>
      </c>
    </row>
    <row r="8" spans="1:4">
      <c r="A8" s="3" t="s">
        <v>189</v>
      </c>
    </row>
    <row r="9" spans="1:4">
      <c r="A9" s="4" t="s">
        <v>459</v>
      </c>
      <c r="C9" s="7" t="n">
        <v>835.5</v>
      </c>
      <c r="D9" s="7" t="n">
        <v>817.9</v>
      </c>
    </row>
    <row r="10" spans="1:4">
      <c r="A10" s="4" t="s">
        <v>192</v>
      </c>
      <c r="B10" s="7" t="n">
        <v>12.1</v>
      </c>
      <c r="C10" s="5" t="n">
        <v>0</v>
      </c>
      <c r="D10" s="7" t="n">
        <v>12.1</v>
      </c>
    </row>
    <row r="11" spans="1:4">
      <c r="A11" s="4" t="s">
        <v>707</v>
      </c>
      <c r="C11" s="7" t="n">
        <v>1.8</v>
      </c>
      <c r="D11" s="5" t="n">
        <v>2</v>
      </c>
    </row>
    <row r="12" spans="1:4">
      <c r="A12" s="4" t="s">
        <v>708</v>
      </c>
      <c r="C12" s="5" t="n">
        <v>0</v>
      </c>
      <c r="D12" s="7" t="n">
        <v>0.5</v>
      </c>
    </row>
    <row r="13" spans="1:4">
      <c r="A13" s="4" t="s">
        <v>463</v>
      </c>
      <c r="C13" s="7" t="n">
        <v>837.3</v>
      </c>
      <c r="D13" s="7" t="n">
        <v>83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146</v>
      </c>
    </row>
    <row r="3" spans="1:3">
      <c r="A3" s="3" t="s">
        <v>685</v>
      </c>
    </row>
    <row r="4" spans="1:3">
      <c r="A4" s="4" t="s">
        <v>710</v>
      </c>
      <c r="B4" s="6" t="n">
        <v>45.2</v>
      </c>
      <c r="C4" s="6" t="n">
        <v>35.1</v>
      </c>
    </row>
    <row r="5" spans="1:3">
      <c r="A5" s="4" t="s">
        <v>711</v>
      </c>
      <c r="B5" s="7" t="n">
        <v>-9.300000000000001</v>
      </c>
      <c r="C5" s="7" t="n">
        <v>-7.3</v>
      </c>
    </row>
    <row r="6" spans="1:3">
      <c r="A6" s="4" t="s">
        <v>712</v>
      </c>
      <c r="B6" s="7" t="n">
        <v>35.9</v>
      </c>
      <c r="C6" s="7" t="n">
        <v>27.8</v>
      </c>
    </row>
    <row r="7" spans="1:3">
      <c r="A7" s="4" t="s">
        <v>691</v>
      </c>
    </row>
    <row r="8" spans="1:3">
      <c r="A8" s="3" t="s">
        <v>685</v>
      </c>
    </row>
    <row r="9" spans="1:3">
      <c r="A9" s="4" t="s">
        <v>710</v>
      </c>
      <c r="B9" s="7" t="n">
        <v>27.6</v>
      </c>
      <c r="C9" s="7" t="n">
        <v>21.7</v>
      </c>
    </row>
    <row r="10" spans="1:3">
      <c r="A10" s="4" t="s">
        <v>711</v>
      </c>
      <c r="B10" s="7" t="n">
        <v>-5.7</v>
      </c>
      <c r="C10" s="7" t="n">
        <v>-4.5</v>
      </c>
    </row>
    <row r="11" spans="1:3">
      <c r="A11" s="4" t="s">
        <v>712</v>
      </c>
      <c r="B11" s="7" t="n">
        <v>21.9</v>
      </c>
      <c r="C11" s="7" t="n">
        <v>17.2</v>
      </c>
    </row>
    <row r="12" spans="1:3">
      <c r="A12" s="4" t="s">
        <v>695</v>
      </c>
    </row>
    <row r="13" spans="1:3">
      <c r="A13" s="3" t="s">
        <v>685</v>
      </c>
    </row>
    <row r="14" spans="1:3">
      <c r="A14" s="4" t="s">
        <v>710</v>
      </c>
      <c r="B14" s="7" t="n">
        <v>17.6</v>
      </c>
      <c r="C14" s="7" t="n">
        <v>13.4</v>
      </c>
    </row>
    <row r="15" spans="1:3">
      <c r="A15" s="4" t="s">
        <v>711</v>
      </c>
      <c r="B15" s="7" t="n">
        <v>-3.6</v>
      </c>
      <c r="C15" s="7" t="n">
        <v>-2.8</v>
      </c>
    </row>
    <row r="16" spans="1:3">
      <c r="A16" s="4" t="s">
        <v>712</v>
      </c>
      <c r="B16" s="8" t="n">
        <v>14</v>
      </c>
      <c r="C16" s="6" t="n">
        <v>1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146</v>
      </c>
    </row>
    <row r="3" spans="1:3">
      <c r="A3" s="4" t="s">
        <v>51</v>
      </c>
    </row>
    <row r="4" spans="1:3">
      <c r="A4" s="3" t="s">
        <v>714</v>
      </c>
    </row>
    <row r="5" spans="1:3">
      <c r="A5" s="4" t="s">
        <v>715</v>
      </c>
      <c r="B5" s="5" t="n">
        <v>2</v>
      </c>
      <c r="C5" s="5" t="n">
        <v>0</v>
      </c>
    </row>
    <row r="6" spans="1:3">
      <c r="A6" s="4" t="s">
        <v>58</v>
      </c>
    </row>
    <row r="7" spans="1:3">
      <c r="A7" s="3" t="s">
        <v>714</v>
      </c>
    </row>
    <row r="8" spans="1:3">
      <c r="A8" s="4" t="s">
        <v>715</v>
      </c>
      <c r="B8" s="5" t="n">
        <v>12</v>
      </c>
      <c r="C8" s="5" t="n">
        <v>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46</v>
      </c>
    </row>
    <row r="3" spans="1:3">
      <c r="A3" s="3" t="s">
        <v>717</v>
      </c>
    </row>
    <row r="4" spans="1:3">
      <c r="A4" s="4" t="s">
        <v>161</v>
      </c>
      <c r="B4" s="6" t="n">
        <v>595.1</v>
      </c>
      <c r="C4" s="6" t="n">
        <v>332.3</v>
      </c>
    </row>
    <row r="5" spans="1:3">
      <c r="A5" s="4" t="s">
        <v>718</v>
      </c>
      <c r="B5" s="7" t="n">
        <v>-19.6</v>
      </c>
      <c r="C5" s="7" t="n">
        <v>-6.5</v>
      </c>
    </row>
    <row r="6" spans="1:3">
      <c r="A6" s="4" t="s">
        <v>719</v>
      </c>
      <c r="B6" s="7" t="n">
        <v>575.5</v>
      </c>
      <c r="C6" s="7" t="n">
        <v>325.8</v>
      </c>
    </row>
    <row r="7" spans="1:3">
      <c r="A7" s="4" t="s">
        <v>720</v>
      </c>
      <c r="B7" s="7" t="n">
        <v>0.3</v>
      </c>
      <c r="C7" s="7" t="n">
        <v>0.5</v>
      </c>
    </row>
    <row r="8" spans="1:3">
      <c r="A8" s="4" t="s">
        <v>721</v>
      </c>
      <c r="B8" s="6" t="n">
        <v>575.8</v>
      </c>
      <c r="C8" s="6" t="n">
        <v>326.3</v>
      </c>
    </row>
    <row r="9" spans="1:3">
      <c r="A9" s="3" t="s">
        <v>722</v>
      </c>
    </row>
    <row r="10" spans="1:3">
      <c r="A10" s="4" t="s">
        <v>723</v>
      </c>
      <c r="B10" s="7" t="n">
        <v>697.2</v>
      </c>
      <c r="C10" s="7" t="n">
        <v>707.6</v>
      </c>
    </row>
    <row r="11" spans="1:3">
      <c r="A11" s="4" t="s">
        <v>724</v>
      </c>
      <c r="B11" s="7" t="n">
        <v>9.4</v>
      </c>
      <c r="C11" s="7" t="n">
        <v>8.699999999999999</v>
      </c>
    </row>
    <row r="12" spans="1:3">
      <c r="A12" s="4" t="s">
        <v>725</v>
      </c>
      <c r="B12" s="7" t="n">
        <v>1.3</v>
      </c>
      <c r="C12" s="7" t="n">
        <v>2.2</v>
      </c>
    </row>
    <row r="13" spans="1:3">
      <c r="A13" s="4" t="s">
        <v>726</v>
      </c>
      <c r="B13" s="7" t="n">
        <v>707.9</v>
      </c>
      <c r="C13" s="7" t="n">
        <v>718.5</v>
      </c>
    </row>
    <row r="14" spans="1:3">
      <c r="A14" s="4" t="s">
        <v>727</v>
      </c>
      <c r="B14" s="9" t="n">
        <v>0.83</v>
      </c>
      <c r="C14" s="9" t="n">
        <v>0.46</v>
      </c>
    </row>
    <row r="15" spans="1:3">
      <c r="A15" s="4" t="s">
        <v>728</v>
      </c>
      <c r="B15" s="9" t="n">
        <v>0.8100000000000001</v>
      </c>
      <c r="C15" s="9" t="n">
        <v>0.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729</v>
      </c>
      <c r="B1" s="2" t="s">
        <v>1</v>
      </c>
    </row>
    <row r="2" spans="1:2">
      <c r="B2" s="2" t="s">
        <v>730</v>
      </c>
    </row>
    <row r="3" spans="1:2">
      <c r="A3" s="3" t="s">
        <v>293</v>
      </c>
    </row>
    <row r="4" spans="1:2">
      <c r="A4" s="4" t="s">
        <v>731</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32</v>
      </c>
      <c r="B1" s="2" t="s">
        <v>1</v>
      </c>
    </row>
    <row r="2" spans="1:4">
      <c r="B2" s="2" t="s">
        <v>2</v>
      </c>
      <c r="C2" s="2" t="s">
        <v>146</v>
      </c>
      <c r="D2" s="2" t="s">
        <v>98</v>
      </c>
    </row>
    <row r="3" spans="1:4">
      <c r="A3" s="3" t="s">
        <v>733</v>
      </c>
    </row>
    <row r="4" spans="1:4">
      <c r="A4" s="4" t="s">
        <v>148</v>
      </c>
      <c r="B4" s="6" t="n">
        <v>4343.1</v>
      </c>
      <c r="C4" s="6" t="n">
        <v>4220.2</v>
      </c>
    </row>
    <row r="5" spans="1:4">
      <c r="A5" s="4" t="s">
        <v>154</v>
      </c>
      <c r="B5" s="7" t="n">
        <v>697.5</v>
      </c>
      <c r="C5" s="7" t="n">
        <v>719.7</v>
      </c>
    </row>
    <row r="6" spans="1:4">
      <c r="A6" s="4" t="s">
        <v>734</v>
      </c>
      <c r="B6" s="7" t="n">
        <v>68930.3</v>
      </c>
      <c r="D6" s="6" t="n">
        <v>62081.6</v>
      </c>
    </row>
    <row r="7" spans="1:4">
      <c r="A7" s="4" t="s">
        <v>542</v>
      </c>
    </row>
    <row r="8" spans="1:4">
      <c r="A8" s="3" t="s">
        <v>733</v>
      </c>
    </row>
    <row r="9" spans="1:4">
      <c r="A9" s="4" t="s">
        <v>154</v>
      </c>
      <c r="B9" s="7" t="n">
        <v>-119.2</v>
      </c>
      <c r="C9" s="5" t="n">
        <v>-67</v>
      </c>
    </row>
    <row r="10" spans="1:4">
      <c r="A10" s="4" t="s">
        <v>734</v>
      </c>
      <c r="B10" s="7" t="n">
        <v>4711.1</v>
      </c>
      <c r="D10" s="7" t="n">
        <v>20376.3</v>
      </c>
    </row>
    <row r="11" spans="1:4">
      <c r="A11" s="4" t="s">
        <v>735</v>
      </c>
    </row>
    <row r="12" spans="1:4">
      <c r="A12" s="3" t="s">
        <v>733</v>
      </c>
    </row>
    <row r="13" spans="1:4">
      <c r="A13" s="4" t="s">
        <v>148</v>
      </c>
      <c r="B13" s="7" t="n">
        <v>1650.4</v>
      </c>
      <c r="C13" s="7" t="n">
        <v>1626.9</v>
      </c>
    </row>
    <row r="14" spans="1:4">
      <c r="A14" s="4" t="s">
        <v>154</v>
      </c>
      <c r="B14" s="7" t="n">
        <v>325.6</v>
      </c>
      <c r="C14" s="5" t="n">
        <v>309</v>
      </c>
    </row>
    <row r="15" spans="1:4">
      <c r="A15" s="4" t="s">
        <v>734</v>
      </c>
      <c r="B15" s="7" t="n">
        <v>44765.7</v>
      </c>
      <c r="D15" s="7" t="n">
        <v>22381.3</v>
      </c>
    </row>
    <row r="16" spans="1:4">
      <c r="A16" s="4" t="s">
        <v>736</v>
      </c>
    </row>
    <row r="17" spans="1:4">
      <c r="A17" s="3" t="s">
        <v>733</v>
      </c>
    </row>
    <row r="18" spans="1:4">
      <c r="A18" s="4" t="s">
        <v>148</v>
      </c>
      <c r="B18" s="5" t="n">
        <v>1627</v>
      </c>
      <c r="C18" s="7" t="n">
        <v>1536.8</v>
      </c>
    </row>
    <row r="19" spans="1:4">
      <c r="A19" s="4" t="s">
        <v>154</v>
      </c>
      <c r="B19" s="7" t="n">
        <v>251.2</v>
      </c>
      <c r="C19" s="7" t="n">
        <v>233.1</v>
      </c>
    </row>
    <row r="20" spans="1:4">
      <c r="A20" s="4" t="s">
        <v>734</v>
      </c>
      <c r="B20" s="7" t="n">
        <v>14508.4</v>
      </c>
      <c r="D20" s="7" t="n">
        <v>14442.2</v>
      </c>
    </row>
    <row r="21" spans="1:4">
      <c r="A21" s="4" t="s">
        <v>737</v>
      </c>
    </row>
    <row r="22" spans="1:4">
      <c r="A22" s="3" t="s">
        <v>733</v>
      </c>
    </row>
    <row r="23" spans="1:4">
      <c r="A23" s="4" t="s">
        <v>148</v>
      </c>
      <c r="B23" s="7" t="n">
        <v>1065.7</v>
      </c>
      <c r="C23" s="7" t="n">
        <v>1056.5</v>
      </c>
    </row>
    <row r="24" spans="1:4">
      <c r="A24" s="4" t="s">
        <v>154</v>
      </c>
      <c r="B24" s="7" t="n">
        <v>239.9</v>
      </c>
      <c r="C24" s="6" t="n">
        <v>244.6</v>
      </c>
    </row>
    <row r="25" spans="1:4">
      <c r="A25" s="4" t="s">
        <v>734</v>
      </c>
      <c r="B25" s="6" t="n">
        <v>4945.1</v>
      </c>
      <c r="D25" s="6" t="n">
        <v>488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46</v>
      </c>
    </row>
    <row r="3" spans="1:3">
      <c r="A3" s="3" t="s">
        <v>206</v>
      </c>
    </row>
    <row r="4" spans="1:3">
      <c r="A4" s="4" t="s">
        <v>163</v>
      </c>
      <c r="B4" s="6" t="n">
        <v>595.1</v>
      </c>
      <c r="C4" s="6" t="n">
        <v>333.8</v>
      </c>
    </row>
    <row r="5" spans="1:3">
      <c r="A5" s="4" t="s">
        <v>207</v>
      </c>
      <c r="B5" s="5" t="n">
        <v>0</v>
      </c>
      <c r="C5" s="7" t="n">
        <v>1.5</v>
      </c>
    </row>
    <row r="6" spans="1:3">
      <c r="A6" s="4" t="s">
        <v>161</v>
      </c>
      <c r="B6" s="7" t="n">
        <v>595.1</v>
      </c>
      <c r="C6" s="7" t="n">
        <v>332.3</v>
      </c>
    </row>
    <row r="7" spans="1:3">
      <c r="A7" s="3" t="s">
        <v>208</v>
      </c>
    </row>
    <row r="8" spans="1:3">
      <c r="A8" s="4" t="s">
        <v>209</v>
      </c>
      <c r="B8" s="7" t="n">
        <v>141.4</v>
      </c>
      <c r="C8" s="7" t="n">
        <v>138.7</v>
      </c>
    </row>
    <row r="9" spans="1:3">
      <c r="A9" s="4" t="s">
        <v>210</v>
      </c>
      <c r="B9" s="7" t="n">
        <v>156.4</v>
      </c>
      <c r="C9" s="7" t="n">
        <v>157.4</v>
      </c>
    </row>
    <row r="10" spans="1:3">
      <c r="A10" s="4" t="s">
        <v>211</v>
      </c>
      <c r="B10" s="7" t="n">
        <v>45.2</v>
      </c>
      <c r="C10" s="7" t="n">
        <v>35.1</v>
      </c>
    </row>
    <row r="11" spans="1:3">
      <c r="A11" s="4" t="s">
        <v>212</v>
      </c>
      <c r="B11" s="7" t="n">
        <v>181.6</v>
      </c>
      <c r="C11" s="7" t="n">
        <v>72.59999999999999</v>
      </c>
    </row>
    <row r="12" spans="1:3">
      <c r="A12" s="4" t="s">
        <v>213</v>
      </c>
      <c r="B12" s="7" t="n">
        <v>-175.6</v>
      </c>
      <c r="C12" s="7" t="n">
        <v>-124.6</v>
      </c>
    </row>
    <row r="13" spans="1:3">
      <c r="A13" s="4" t="s">
        <v>214</v>
      </c>
      <c r="B13" s="5" t="n">
        <v>10</v>
      </c>
      <c r="C13" s="7" t="n">
        <v>7.1</v>
      </c>
    </row>
    <row r="14" spans="1:3">
      <c r="A14" s="4" t="s">
        <v>215</v>
      </c>
      <c r="B14" s="7" t="n">
        <v>79.09999999999999</v>
      </c>
      <c r="C14" s="7" t="n">
        <v>167.5</v>
      </c>
    </row>
    <row r="15" spans="1:3">
      <c r="A15" s="4" t="s">
        <v>216</v>
      </c>
      <c r="B15" s="7" t="n">
        <v>-207.2</v>
      </c>
      <c r="C15" s="7" t="n">
        <v>-73.40000000000001</v>
      </c>
    </row>
    <row r="16" spans="1:3">
      <c r="A16" s="4" t="s">
        <v>217</v>
      </c>
      <c r="B16" s="5" t="n">
        <v>826</v>
      </c>
      <c r="C16" s="7" t="n">
        <v>712.7</v>
      </c>
    </row>
    <row r="17" spans="1:3">
      <c r="A17" s="4" t="s">
        <v>218</v>
      </c>
      <c r="B17" s="5" t="n">
        <v>-7</v>
      </c>
      <c r="C17" s="7" t="n">
        <v>-9.4</v>
      </c>
    </row>
    <row r="18" spans="1:3">
      <c r="A18" s="4" t="s">
        <v>219</v>
      </c>
      <c r="B18" s="5" t="n">
        <v>819</v>
      </c>
      <c r="C18" s="7" t="n">
        <v>703.3</v>
      </c>
    </row>
    <row r="19" spans="1:3">
      <c r="A19" s="3" t="s">
        <v>220</v>
      </c>
    </row>
    <row r="20" spans="1:3">
      <c r="A20" s="4" t="s">
        <v>221</v>
      </c>
      <c r="B20" s="7" t="n">
        <v>-20734.5</v>
      </c>
      <c r="C20" s="7" t="n">
        <v>-308.2</v>
      </c>
    </row>
    <row r="21" spans="1:3">
      <c r="A21" s="4" t="s">
        <v>222</v>
      </c>
      <c r="B21" s="7" t="n">
        <v>-132.5</v>
      </c>
      <c r="C21" s="7" t="n">
        <v>-140.1</v>
      </c>
    </row>
    <row r="22" spans="1:3">
      <c r="A22" s="4" t="s">
        <v>223</v>
      </c>
      <c r="B22" s="7" t="n">
        <v>0.5</v>
      </c>
      <c r="C22" s="7" t="n">
        <v>0.5</v>
      </c>
    </row>
    <row r="23" spans="1:3">
      <c r="A23" s="4" t="s">
        <v>224</v>
      </c>
      <c r="B23" s="7" t="n">
        <v>-37.3</v>
      </c>
      <c r="C23" s="7" t="n">
        <v>-43.2</v>
      </c>
    </row>
    <row r="24" spans="1:3">
      <c r="A24" s="4" t="s">
        <v>225</v>
      </c>
      <c r="B24" s="7" t="n">
        <v>35.2</v>
      </c>
      <c r="C24" s="7" t="n">
        <v>7.8</v>
      </c>
    </row>
    <row r="25" spans="1:3">
      <c r="A25" s="4" t="s">
        <v>226</v>
      </c>
      <c r="B25" s="7" t="n">
        <v>-20868.6</v>
      </c>
      <c r="C25" s="7" t="n">
        <v>-483.2</v>
      </c>
    </row>
    <row r="26" spans="1:3">
      <c r="A26" s="4" t="s">
        <v>227</v>
      </c>
      <c r="B26" s="5" t="n">
        <v>0</v>
      </c>
      <c r="C26" s="7" t="n">
        <v>-15.3</v>
      </c>
    </row>
    <row r="27" spans="1:3">
      <c r="A27" s="4" t="s">
        <v>228</v>
      </c>
      <c r="B27" s="7" t="n">
        <v>-20868.6</v>
      </c>
      <c r="C27" s="7" t="n">
        <v>-498.5</v>
      </c>
    </row>
    <row r="28" spans="1:3">
      <c r="A28" s="3" t="s">
        <v>229</v>
      </c>
    </row>
    <row r="29" spans="1:3">
      <c r="A29" s="4" t="s">
        <v>230</v>
      </c>
      <c r="B29" s="7" t="n">
        <v>10.3</v>
      </c>
      <c r="C29" s="7" t="n">
        <v>37.3</v>
      </c>
    </row>
    <row r="30" spans="1:3">
      <c r="A30" s="4" t="s">
        <v>231</v>
      </c>
      <c r="B30" s="5" t="n">
        <v>0</v>
      </c>
      <c r="C30" s="7" t="n">
        <v>1443.2</v>
      </c>
    </row>
    <row r="31" spans="1:3">
      <c r="A31" s="4" t="s">
        <v>232</v>
      </c>
      <c r="B31" s="5" t="n">
        <v>0</v>
      </c>
      <c r="C31" s="7" t="n">
        <v>1599.6</v>
      </c>
    </row>
    <row r="32" spans="1:3">
      <c r="A32" s="4" t="s">
        <v>233</v>
      </c>
      <c r="B32" s="7" t="n">
        <v>-138.1</v>
      </c>
      <c r="C32" s="7" t="n">
        <v>-112.2</v>
      </c>
    </row>
    <row r="33" spans="1:3">
      <c r="A33" s="4" t="s">
        <v>234</v>
      </c>
      <c r="B33" s="7" t="n">
        <v>390.2</v>
      </c>
      <c r="C33" s="7" t="n">
        <v>-86.09999999999999</v>
      </c>
    </row>
    <row r="34" spans="1:3">
      <c r="A34" s="4" t="s">
        <v>235</v>
      </c>
      <c r="B34" s="7" t="n">
        <v>4371.4</v>
      </c>
      <c r="C34" s="5" t="n">
        <v>0</v>
      </c>
    </row>
    <row r="35" spans="1:3">
      <c r="A35" s="4" t="s">
        <v>236</v>
      </c>
      <c r="B35" s="7" t="n">
        <v>-0.3</v>
      </c>
      <c r="C35" s="5" t="n">
        <v>-4</v>
      </c>
    </row>
    <row r="36" spans="1:3">
      <c r="A36" s="4" t="s">
        <v>237</v>
      </c>
      <c r="B36" s="7" t="n">
        <v>4633.5</v>
      </c>
      <c r="C36" s="7" t="n">
        <v>2877.8</v>
      </c>
    </row>
    <row r="37" spans="1:3">
      <c r="A37" s="4" t="s">
        <v>238</v>
      </c>
      <c r="B37" s="7" t="n">
        <v>-128.5</v>
      </c>
      <c r="C37" s="7" t="n">
        <v>39.6</v>
      </c>
    </row>
    <row r="38" spans="1:3">
      <c r="A38" s="4" t="s">
        <v>239</v>
      </c>
      <c r="B38" s="7" t="n">
        <v>-15544.6</v>
      </c>
      <c r="C38" s="7" t="n">
        <v>3122.2</v>
      </c>
    </row>
    <row r="39" spans="1:3">
      <c r="A39" s="4" t="s">
        <v>240</v>
      </c>
      <c r="B39" s="7" t="n">
        <v>19912.3</v>
      </c>
      <c r="C39" s="7" t="n">
        <v>787.8</v>
      </c>
    </row>
    <row r="40" spans="1:3">
      <c r="A40" s="4" t="s">
        <v>241</v>
      </c>
      <c r="B40" s="7" t="n">
        <v>4367.7</v>
      </c>
      <c r="C40" s="5" t="n">
        <v>3910</v>
      </c>
    </row>
    <row r="41" spans="1:3">
      <c r="A41" s="3" t="s">
        <v>242</v>
      </c>
    </row>
    <row r="42" spans="1:3">
      <c r="A42" s="4" t="s">
        <v>243</v>
      </c>
      <c r="B42" s="7" t="n">
        <v>39.2</v>
      </c>
      <c r="C42" s="5" t="n">
        <v>42</v>
      </c>
    </row>
    <row r="43" spans="1:3">
      <c r="A43" s="4" t="s">
        <v>244</v>
      </c>
      <c r="B43" s="6" t="n">
        <v>60.9</v>
      </c>
      <c r="C43" s="6" t="n">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1:01Z</dcterms:created>
  <dcterms:modified xmlns:dcterms="http://purl.org/dc/terms/" xmlns:xsi="http://www.w3.org/2001/XMLSchema-instance" xsi:type="dcterms:W3CDTF">2020-05-06T17:01:01Z</dcterms:modified>
</cp:coreProperties>
</file>